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Collaboration and Hitachi Licen" sheetId="10" state="visible" r:id="rId10"/>
    <sheet xmlns:r="http://schemas.openxmlformats.org/officeDocument/2006/relationships" name="Available-for-Sale-Securities" sheetId="11" state="visible" r:id="rId11"/>
    <sheet xmlns:r="http://schemas.openxmlformats.org/officeDocument/2006/relationships" name="Deferred Costs" sheetId="12" state="visible" r:id="rId12"/>
    <sheet xmlns:r="http://schemas.openxmlformats.org/officeDocument/2006/relationships" name="Property, Plant and Equipment" sheetId="13" state="visible" r:id="rId13"/>
    <sheet xmlns:r="http://schemas.openxmlformats.org/officeDocument/2006/relationships" name="Loss Per Share" sheetId="14" state="visible" r:id="rId14"/>
    <sheet xmlns:r="http://schemas.openxmlformats.org/officeDocument/2006/relationships" name="Fair Value Measurements"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Redeemable Securities - Non-Con"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The Business (Tables)" sheetId="27" state="visible" r:id="rId27"/>
    <sheet xmlns:r="http://schemas.openxmlformats.org/officeDocument/2006/relationships" name="Summary of Significant Accoun28" sheetId="28" state="visible" r:id="rId28"/>
    <sheet xmlns:r="http://schemas.openxmlformats.org/officeDocument/2006/relationships" name="Available-for-Sale-Securities (" sheetId="29" state="visible" r:id="rId29"/>
    <sheet xmlns:r="http://schemas.openxmlformats.org/officeDocument/2006/relationships" name="Property, Plant and Equipment (" sheetId="30" state="visible" r:id="rId30"/>
    <sheet xmlns:r="http://schemas.openxmlformats.org/officeDocument/2006/relationships" name="Loss Per Share (Tables)" sheetId="31" state="visible" r:id="rId31"/>
    <sheet xmlns:r="http://schemas.openxmlformats.org/officeDocument/2006/relationships" name="Goodwill and Other Intangible32" sheetId="32" state="visible" r:id="rId32"/>
    <sheet xmlns:r="http://schemas.openxmlformats.org/officeDocument/2006/relationships" name="Accrued Liabilities (Tables)" sheetId="33" state="visible" r:id="rId33"/>
    <sheet xmlns:r="http://schemas.openxmlformats.org/officeDocument/2006/relationships" name="Debt Long term debt, maturiti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The Business - CLBS03 (Details)" sheetId="40" state="visible" r:id="rId40"/>
    <sheet xmlns:r="http://schemas.openxmlformats.org/officeDocument/2006/relationships" name="The Business - Cell Therapy Dev" sheetId="41" state="visible" r:id="rId41"/>
    <sheet xmlns:r="http://schemas.openxmlformats.org/officeDocument/2006/relationships" name="The Business - Financial Inform" sheetId="42" state="visible" r:id="rId42"/>
    <sheet xmlns:r="http://schemas.openxmlformats.org/officeDocument/2006/relationships" name="The Business - Principles of Co" sheetId="43" state="visible" r:id="rId43"/>
    <sheet xmlns:r="http://schemas.openxmlformats.org/officeDocument/2006/relationships" name="Summary of Significant Accoun44" sheetId="44" state="visible" r:id="rId44"/>
    <sheet xmlns:r="http://schemas.openxmlformats.org/officeDocument/2006/relationships" name="Collaboration and Hitachi Lic45" sheetId="45" state="visible" r:id="rId45"/>
    <sheet xmlns:r="http://schemas.openxmlformats.org/officeDocument/2006/relationships" name="Available-for-Sale-Securities46" sheetId="46" state="visible" r:id="rId46"/>
    <sheet xmlns:r="http://schemas.openxmlformats.org/officeDocument/2006/relationships" name="Deferred Costs (Details)" sheetId="47" state="visible" r:id="rId47"/>
    <sheet xmlns:r="http://schemas.openxmlformats.org/officeDocument/2006/relationships" name="Property, Plant and Equipment48" sheetId="48" state="visible" r:id="rId48"/>
    <sheet xmlns:r="http://schemas.openxmlformats.org/officeDocument/2006/relationships" name="Loss Per Share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Accrued Liabilities (Details)" sheetId="54" state="visible" r:id="rId54"/>
    <sheet xmlns:r="http://schemas.openxmlformats.org/officeDocument/2006/relationships" name="Debt (Details)" sheetId="55" state="visible" r:id="rId55"/>
    <sheet xmlns:r="http://schemas.openxmlformats.org/officeDocument/2006/relationships" name="Redeemable Securities - Non-C56" sheetId="56" state="visible" r:id="rId56"/>
    <sheet xmlns:r="http://schemas.openxmlformats.org/officeDocument/2006/relationships" name="Preferred Stock Convertible Red" sheetId="57" state="visible" r:id="rId57"/>
    <sheet xmlns:r="http://schemas.openxmlformats.org/officeDocument/2006/relationships" name="Shareholders' Equity (Details)" sheetId="58" state="visible" r:id="rId58"/>
    <sheet xmlns:r="http://schemas.openxmlformats.org/officeDocument/2006/relationships" name="Shareholders' Equity Components" sheetId="59" state="visible" r:id="rId59"/>
    <sheet xmlns:r="http://schemas.openxmlformats.org/officeDocument/2006/relationships" name="Shareholders' Equity Activity f" sheetId="60" state="visible" r:id="rId60"/>
    <sheet xmlns:r="http://schemas.openxmlformats.org/officeDocument/2006/relationships" name="Shareholders' Equity Total comp" sheetId="61" state="visible" r:id="rId61"/>
    <sheet xmlns:r="http://schemas.openxmlformats.org/officeDocument/2006/relationships" name="Shareholders' Equity Equity Pla" sheetId="62" state="visible" r:id="rId62"/>
    <sheet xmlns:r="http://schemas.openxmlformats.org/officeDocument/2006/relationships" name="Shareholders' Equity Equity Iss" sheetId="63" state="visible" r:id="rId63"/>
    <sheet xmlns:r="http://schemas.openxmlformats.org/officeDocument/2006/relationships" name="Share-Based Compensation (Detai" sheetId="64" state="visible" r:id="rId64"/>
    <sheet xmlns:r="http://schemas.openxmlformats.org/officeDocument/2006/relationships" name="Share-Based Compensation Share-" sheetId="65" state="visible" r:id="rId65"/>
    <sheet xmlns:r="http://schemas.openxmlformats.org/officeDocument/2006/relationships" name="Share-Based Compensation Valuat"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Commitments and Contingencies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80">
  <si>
    <t>Document and Entity Information Document - USD ($)</t>
  </si>
  <si>
    <t>12 Months Ended</t>
  </si>
  <si>
    <t>Dec. 31, 2016</t>
  </si>
  <si>
    <t>Mar. 16, 2017</t>
  </si>
  <si>
    <t>Jun. 30, 2016</t>
  </si>
  <si>
    <t>Document and Entity Information [Abstract]</t>
  </si>
  <si>
    <t>Entity Registrant Name</t>
  </si>
  <si>
    <t>CALADRIUS BIOSCIENCES,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Current Reporting Status</t>
  </si>
  <si>
    <t>Yes</t>
  </si>
  <si>
    <t>Entity Voluntary Filers</t>
  </si>
  <si>
    <t>Entity Public Float</t>
  </si>
  <si>
    <t>Consolidated Balance Sheets - USD ($)</t>
  </si>
  <si>
    <t>Dec. 31, 2015</t>
  </si>
  <si>
    <t>Current Assets</t>
  </si>
  <si>
    <t>Cash and cash equivalents</t>
  </si>
  <si>
    <t>Accounts receivable trade, net of allowance of $0 at December 31, 2016 and 2015, respectively</t>
  </si>
  <si>
    <t>Deferred costs</t>
  </si>
  <si>
    <t>Prepaid and other current assets</t>
  </si>
  <si>
    <t>Total current assets</t>
  </si>
  <si>
    <t>Property, plant and equipment, net</t>
  </si>
  <si>
    <t>Goodwill</t>
  </si>
  <si>
    <t>Intangible assets, net</t>
  </si>
  <si>
    <t>Other assets</t>
  </si>
  <si>
    <t>Total assets</t>
  </si>
  <si>
    <t>Current Liabilities</t>
  </si>
  <si>
    <t>Accounts payable</t>
  </si>
  <si>
    <t>Accrued liabilities</t>
  </si>
  <si>
    <t>Long-term debt, current</t>
  </si>
  <si>
    <t>Notes payable, current</t>
  </si>
  <si>
    <t>Unearned revenues, current</t>
  </si>
  <si>
    <t>Total current liabilities</t>
  </si>
  <si>
    <t>Deferred income taxes</t>
  </si>
  <si>
    <t>Notes payable</t>
  </si>
  <si>
    <t>Unearned revenues, long-term</t>
  </si>
  <si>
    <t>Long term debt</t>
  </si>
  <si>
    <t>Other long-term liabilities</t>
  </si>
  <si>
    <t>Total liabilities</t>
  </si>
  <si>
    <t>Commitments and Contingencies</t>
  </si>
  <si>
    <t xml:space="preserve"> </t>
  </si>
  <si>
    <t>Redeemable Securities - Non-Controlling Interests</t>
  </si>
  <si>
    <t>Stockholders' Equity</t>
  </si>
  <si>
    <t>Preferred stock; authorized, 20,000,000 shares Series B convertible redeemable preferred stock liquidation value, 1 share of common stock, $.01 par value; 825,000 shares designated; issued and outstanding, 10,000 shares at December 31, 2016 and December 31, 2015</t>
  </si>
  <si>
    <t>Common stock, $.001 par value, authorized 500,000,000 shares; issued and outstanding, 8,205,791 and 5,673,302 shares, at December 31, 2016 and December 31, 2015, respectively</t>
  </si>
  <si>
    <t>Additional paid-in capital</t>
  </si>
  <si>
    <t>Treasury stock, at cost; 11,080 shares at December 31, 2016 and December 31, 2015 respectively</t>
  </si>
  <si>
    <t>Accumulated deficit</t>
  </si>
  <si>
    <t>Accumulated other comprehensive income</t>
  </si>
  <si>
    <t>Total Caladrius Biosciences, Inc. stockholders' equity</t>
  </si>
  <si>
    <t>Noncontrolling interests</t>
  </si>
  <si>
    <t>Total equity</t>
  </si>
  <si>
    <t>Liabilities and Equity, Total</t>
  </si>
  <si>
    <t>Consolidated Balance Sheets (Parenthetical) - USD ($)</t>
  </si>
  <si>
    <t>Allowance for doubtful accounts</t>
  </si>
  <si>
    <t>Preferred Stock [Member]</t>
  </si>
  <si>
    <t>Preferred stock, shares authorized (shares)</t>
  </si>
  <si>
    <t>Series B Convertible Redeemable Preferred Stock [Member]</t>
  </si>
  <si>
    <t>Preferred stock, liquidation preference (shares)</t>
  </si>
  <si>
    <t>Preferred stock, par value (USD per share)</t>
  </si>
  <si>
    <t>Preferred stock, shares designated (shares)</t>
  </si>
  <si>
    <t>Preferred stock, shares issued (shares)</t>
  </si>
  <si>
    <t>Preferred stock, shares outstanding (shares)</t>
  </si>
  <si>
    <t>Common Stock [Member]</t>
  </si>
  <si>
    <t>Common stock, par value (USD per share)</t>
  </si>
  <si>
    <t>Common stock, shares authorized (shares)</t>
  </si>
  <si>
    <t>Common stock, shares, issued (shares)</t>
  </si>
  <si>
    <t>Common stock, shares, outstanding (shares)</t>
  </si>
  <si>
    <t>Treasury Stock [Member]</t>
  </si>
  <si>
    <t>Treasury Stock, Shares</t>
  </si>
  <si>
    <t>Consolidated Statements of Operations - USD ($)</t>
  </si>
  <si>
    <t>Consolidated Statements of Operations [Abstract]</t>
  </si>
  <si>
    <t>Revenues</t>
  </si>
  <si>
    <t>Cost of revenues</t>
  </si>
  <si>
    <t>Research and development</t>
  </si>
  <si>
    <t>Impairment of goodwill and intangible assets</t>
  </si>
  <si>
    <t>Selling, general, and administrative</t>
  </si>
  <si>
    <t>Operating expenses</t>
  </si>
  <si>
    <t>Operating loss</t>
  </si>
  <si>
    <t>Other income (expense):</t>
  </si>
  <si>
    <t>Other income (expense), net</t>
  </si>
  <si>
    <t>Interest expense</t>
  </si>
  <si>
    <t>Other income (expense) total</t>
  </si>
  <si>
    <t>Loss before provision (benefit) for income taxes and noncontrolling interests</t>
  </si>
  <si>
    <t>Provision (benefit) for income taxes</t>
  </si>
  <si>
    <t>Net loss</t>
  </si>
  <si>
    <t>Less - loss attributable to noncontrolling interests</t>
  </si>
  <si>
    <t>Net loss attributable to Caladrius Biosciences, Inc. common stockholders</t>
  </si>
  <si>
    <t>Basic and diluted (loss) per share attributable to:</t>
  </si>
  <si>
    <t>Basic and diluted loss per share attributable to Caladrius Biosciences, Inc. common stockholders (in dollars per share)</t>
  </si>
  <si>
    <t>Weighted average common shares outstanding (in shares)</t>
  </si>
  <si>
    <t>Consolidated Statements of Comprehensive income - USD ($)</t>
  </si>
  <si>
    <t>Other comprehensive loss:</t>
  </si>
  <si>
    <t>Other Comprehensive Income (Loss), Unrealized Holding Gain (Loss) on Securities Arising During Period, Net of Tax</t>
  </si>
  <si>
    <t>Total other comprehensive loss</t>
  </si>
  <si>
    <t>Comprehensive loss</t>
  </si>
  <si>
    <t>Comprehensive loss attributable to noncontrolling interests</t>
  </si>
  <si>
    <t>Comprehensive net loss attributable to Caladrius Biosciences, Inc. common stockholders</t>
  </si>
  <si>
    <t>Consolidated Statements of Equity - USD ($)</t>
  </si>
  <si>
    <t>Total</t>
  </si>
  <si>
    <t>Additional Paid-in Capital [Member]</t>
  </si>
  <si>
    <t>Accumulated Other Comprehensive Income (Loss) [Member]</t>
  </si>
  <si>
    <t>Accumulated Deficit [Member]</t>
  </si>
  <si>
    <t>Total NeoStem, Inc. Shareholders' Equity [Member]</t>
  </si>
  <si>
    <t>Non-Controlling Interest in Subsidiary [Member]</t>
  </si>
  <si>
    <t>Beginning Balance (in shares) at Dec. 31, 2014</t>
  </si>
  <si>
    <t>Beginning Balance at Dec. 31, 2014</t>
  </si>
  <si>
    <t>Increase (Decrease) in Stockholders' Equity [Roll Forward]</t>
  </si>
  <si>
    <t>Marketable Securities, Unrealized Gain (Loss)</t>
  </si>
  <si>
    <t>Share-based compensation (in shares)</t>
  </si>
  <si>
    <t>Share-based compensation</t>
  </si>
  <si>
    <t>Proceeds from issuance of common stock (in shares)</t>
  </si>
  <si>
    <t>Proceeds from issuance of common stock</t>
  </si>
  <si>
    <t>Change in Ownership in Subsidiary</t>
  </si>
  <si>
    <t>Ending Balance (in shares) at Dec. 31, 2015</t>
  </si>
  <si>
    <t>Ending Balance at Dec. 31, 2015</t>
  </si>
  <si>
    <t>Ending Balance (in shares) at Dec. 31, 2016</t>
  </si>
  <si>
    <t>Ending Balance at Dec. 31, 2016</t>
  </si>
  <si>
    <t>Consolidated Statements of Cash Flows - USD ($)</t>
  </si>
  <si>
    <t>Cash flows from operating activities:</t>
  </si>
  <si>
    <t>Adjustments to reconcile net loss to net cash used in operating activities:</t>
  </si>
  <si>
    <t>Equity-based compensation expense</t>
  </si>
  <si>
    <t>Depreciation and amortization</t>
  </si>
  <si>
    <t>Changes in acquisition-related contingent consideration</t>
  </si>
  <si>
    <t>Loss on disposal of assets</t>
  </si>
  <si>
    <t>Amortization/Accretion on Marketable Securities</t>
  </si>
  <si>
    <t>Changes in operating assets and liabilities:</t>
  </si>
  <si>
    <t>Accounts receivable</t>
  </si>
  <si>
    <t>Unearned revenues</t>
  </si>
  <si>
    <t>Accounts payable, accrued liabilities and other liabilities</t>
  </si>
  <si>
    <t>Net cash used in operating activities</t>
  </si>
  <si>
    <t>Cash flows from investing activities:</t>
  </si>
  <si>
    <t>Purchase of short term investments</t>
  </si>
  <si>
    <t>Sales of marketable securities</t>
  </si>
  <si>
    <t>Acquisition of property and equipment</t>
  </si>
  <si>
    <t>Net cash (used in) provided by investing activities</t>
  </si>
  <si>
    <t>Cash flows from financing activities:</t>
  </si>
  <si>
    <t>Payments Related to Tax Withholding for Share-based Compensation</t>
  </si>
  <si>
    <t>Net proceeds from issuance of capital stock</t>
  </si>
  <si>
    <t>Repayments of Long-term Debt</t>
  </si>
  <si>
    <t>Proceeds from notes payable</t>
  </si>
  <si>
    <t>Repayment of notes payable</t>
  </si>
  <si>
    <t>Sale of ownership interest in subsidiary</t>
  </si>
  <si>
    <t>Net cash provided by financing activities</t>
  </si>
  <si>
    <t>Net (decrease) increase in cash and cash equivalents</t>
  </si>
  <si>
    <t>Cash and cash equivalents at beginning of year</t>
  </si>
  <si>
    <t>Cash and cash equivalents at end of year</t>
  </si>
  <si>
    <t>Cash paid during the period for:</t>
  </si>
  <si>
    <t>Interest</t>
  </si>
  <si>
    <t>Taxes</t>
  </si>
  <si>
    <t>The Business</t>
  </si>
  <si>
    <t>The Business [Abstract]</t>
  </si>
  <si>
    <t>The Business OVERVIEW Caladrius Biosciences, Inc. (“we,” “us,” "our," “Caladrius” or the “Company”), is a company developing cellular therapeutics to treat certain diseases. We leverage our internal specialized cell therapy clinical development expertise to select and develop early-stage cell therapy candidates with the intention of partnering these candidates post proof-of-concept in humans. Our current lead product candidate, CLBS03, is an autologous ex vivo polyclonal T regulatory cell ("Treg") clinical phase 2 therapy targeting adolescents with recent-onset type 1 diabetes mellitus (“T1D”). Our subsidiary, PCT, LLC, a Caladrius Company TM (“PCT”), is a leading provider of development and manufacturing services to the cell and cell-based gene therapy industry. PCT has significant cell therapy-specific experience and expertise, an expansive list of noteworthy clients and significant revenue growth over the past three years. Notably, PCT and Hitachi Chemical Co. America, Ltd. ("Hitachi America") and Hitachi Chemical Co., Ltd. ("Hitachi" and together with Hitachi America, “Hitachi Chemical”) are engaged in a strategic collaboration to accelerate the creation of a global commercial cell therapy development and manufacturing enterprise with deep engineering expertise. CLBS03 We are developing strategically, through the utilization of or core development and manufacturing expertise, a product candidate that is an innovative therapy for TID. This therapy is based on a proprietary platform technology for immunomodulation. We have selected as an initial target the unmet medical need of patients who are newly diagnosed with T1D, most of whom will be below the age of 18. This program is based on the use of T regulatory cells ("Tregs") to treat diseases caused by imbalances in an individual's immune system. This novel approach seeks to restore immune balance by enhancing Treg number and function. Tregs are a natural part of the human immune system and regulate the activity of T effector cells; the cells that are responsible for protecting the body from pathogens and foreign antigens. When Tregs function properly, only harmful foreign materials are attacked by T effector cells. In autoimmune disease, however, it is thought that deficient Treg activity and numbers permit the T effector cells to attack the body's own beneficial cells. In the case of T1D, the beta cells in the pancreas are attacked thereby reducing and/or eliminating over time the patient's ability to produce insulin. Insulin is necessary to regulate sugar metabolism and maintain proper sugar levels in the blood. Inconsistent or unnatural insulin levels can lead to many complications, including blindness, vascular disease and, if no insulin supplement is provided, even death. There are currently no curative treatments, only lifelong insulin therapy, which therapy often does not prevent serious co-morbidities. Two Phase 1 clinical trials of this technology in T1D demonstrated safety and tolerance, feasibility of manufacturing, an implied durability of effect as well as an early indication of potential therapeutic effect through the preservation of beta cell function. In the first quarter of 2016, we commenced patient enrollment in the first of two cohorts in The Sanford Project: T-Rex Study, a Phase 2 prospective, randomized, placebo-controlled, double-blind clinical trial (the "TRex Study") to evaluate the safety and efficacy of CLBS03 in adolescents with recent onset T1D. In October 2016 we received a satisfactory safety evaluation by our independent Data Safety Monitoring Board based on the safety data then available from the first 19 patients enrolled in the trial. A subsequent interim analysis of early therapeutic effect is planned after approximately 50% of patients reach the six -month follow-up milestone, which analysis is expected in late 2017 or early 2018. We entered into a strategic collaboration with Sanford Research to support the execution of this trial. Sanford Research is a U.S.-based non-profit research organization that supports an emerging translational research center focused on finding a cure for T1D. On February 23, 2017, the California Institute for Regenerative Medicine ("CIRM") awarded us funds of up to $12.2 million to support the T-Rex Study. The total $12.2 million amount will become payable upon the achievement of certain milestones which are still under negotiation. We expect to receive $ 5.7 million in initial funding on April 1, 2017. CLBS03 has been granted Fast Track and orphan drug designations from the FDA as well as Advanced Therapeutic Medicinal Product ("ATMP") classification from the European Medicines Agency ("EMA") Ischemic Repair (CD34 Cell Technology) Our CD34 cell technology has led to the development of therapeutic candidates designed to address diseases and conditions caused by ischemia. Ischemia occurs when the supply of oxygenated blood to healthy tissue is restricted. Through the administration of CD34 cells, we seek to promote the development and formation of new blood vessels and thereby increase blood flow to the impacted area. We believe that conditions caused by underlying ischemic injury can improve through our CD34 cell technology, including critical limb ischemia ("CLI"). Published reports in Circulation Cardiovascular Interventions, Atherosclerosis, Stem Cells and Circulation Journal , provide preliminary evidence that CD34 cell therapy is safe and can exert significant therapeutic effects in patients with CLI, a condition in which blood flow to the legs is severely impaired, causing pain and non-healing ulcers and, ultimately, potentially resulting in the need for amputation. Our Clinical Trial Notification for a pivotal Phase 2 trial investigating CLBS12 (a candidate for CLI) was submitted to the Japanese Pharmaceutical and Medical Device Agency ("PMDA") and was cleared to proceed. The protocol design was agreed with PMDA and if successful, could provide the basis for conditional approval under Japan's favorable regenerative medicine law. We are seeking to collaborate on CLBS12 with development and/or manufacturing partners. We submitted multiple grant applications in an effort to seek non-dilutive financing to investigate the CD34 technology for additional clinical indications in the United States and expect to learn the results of those applications in the first half of 2017. We intend to develop this platform if capital becomes available through grants, partnerships or licensing, as well as potentially using reasonable amounts of our own capital as it becomes available. Additional Out-licensing Opportunities Our broad intellectual property portfolio of cell therapy assets includes notable programs available for out-licensing in order to continue their clinical development. These include additional indications for our Treg product, a platform using tumor cell/dendritic cell technology for immuno-oncology and additional indications for our CD34 cell technology. The immuno-oncology program has the benefit of promising Phase 2 clinical data and applicability to multiple indications. This platform is based on our extensive intellectual property portfolio. In 2016 we completed multiple out-licensing agreements for these and other technology platforms in an effort to monetize non-core assets. Our long term strategy focuses on advancing cell-based therapies to the market and assisting patients suffering from life-threatening medical conditions. We believe we are positioned to realize potentially meaningful value increases within our own proprietary pipeline based on demonstration of proof-of-concept in man as well as process and manufacturing advancements. Cell Therapy Development and Manufacturing PCT is a leading cell therapy development and manufacturing provider (often called a contract development and manufacturing organization, or "CDMO"), specializing in cell and cell-based gene therapies. PCT offers high-quality development and manufacturing capabilities (e.g., current Good Manufacturing Practice (“cGMP”) manufacturing systems and facilities), quality systems, cell and tissue processing, logistics, storage and distribution and engineering solutions (e.g., process and assay development, optimization and automation) to clients with therapeutic candidates at all stages of development. PCT produces clinical supplies and ultimately, intends also to produce commercial product for its clients. PCT has worked with over 100 clients and produced over 20,000 cell therapy products since it was founded 18 years ago. PCT’s manufacturing services are designed to reduce the capital investment and time required by clients to advance their development programs compared to conducting the process development and manufacturing in-house. PCT has demonstrated regulatory expertise, including the support of over 50 U.S. and European Union ("EU") regulatory filings for clients, and expertise across multiple cell types and therapeutic applications, including immunotherapy (e.g. CAR-T therapies), neuro/endocrine therapies, hematopoietic replacement and tissue repair/regeneration. PCT offers a complete development pathway for its clients, with services supporting preclinical through commercial phase, all underpinned by timely process optimization and automation support. PCT currently operate facilities qualified under cGMPs in each of Allendale, New Jersey and Mountain View, California, including EU-compliant production capacity in the Allendale facility. On March 11, 2016, PCT entered into a strategic collaboration and license agreement with Hitachi Chemical to accelerate the creation of a global commercial cell therapy development and manufacturing enterprise with deep engineering expertise, at which time Caladrius sold 19.9% of its ownership stake in PCT to Hitachi Chemical. On March 16, 2017 (the "Effective Date"), Caladrius entered into an interest purchase agreement (the "Purchase Agreement"), by and among Caladrius, PCT and Hitachi America, pursuant to which Hitachi America has agreed to acquire the 80.1% membership interest in PCT that it does not already own from Caladrius for $75.0 million in cash (the “Sale”), subject to potential adjustment, including based on PCT’s cash and outstanding indebtedness as of the closing of the Sale, and a potential future milestone payment (the “Purchase Price”). Pursuant to the terms of the Purchase Agreement, at the Effective Date, Hitachi America will pay Caladrius $5.0 million of the Purchase Price (the “Initial Payment”). At the closing of the Sale (the “Closing”), an additional $5.0 million of the Purchase Price will be deposited into an escrow account to cover potential indemnification claims of Hitachi America, if any, under the Purchase Agreement. The Closing is subject to customary closing conditions, including approval of Caladrius’ stockholders, and is expected to occur during the second quarter of 2017. However, we cannot provide assurance as to when the Sale will be completed, or whether it will be completed at all. As part of the Purchase Price, Hitachi will pay Caladrius $5.0 million (the “Milestone Payment”) if PCT achieves $125 million in Cumulative Revenue (excluding clinical service reimbursables) (the “Milestone”) for the period from January 1, 2017 through December 31, 2018. For purposes of the Milestone, “Cumulative Revenue” will be calculated based on PCT’s revenue from all customers (including Caladrius and its subsidiaries) in accordance with the financial accounting and reporting standards set forth in the statements and pronouncements of the Financial Accounting Standards Board (“FASB”), consistently applied (see Note 18). Financial Information &amp; Liquidity Liquidity (assuming the Sale Closes in the Second Quarter of 2017) - see Note 18 The Sale may constitute the sale of substantially all of the Company's property and assets under Delaware law, and the Company is therefore seeking the approval of the Sale by the Company's stockholders which is expected in the second quarter of 2017. The Company expects to receive the Initial Payment in the first quarter of 2017. If the Sale closes, the Company expects to receive the remainder of the Purchase Price (other than the $5.0 million paid into escrow and the milestone payment) in the second quarter of 2017. We believe that the expected cash on hand from the Sale will enable us to fund the development of CLBS03 and other operating expenses for at least the next 12 months following the issuance of our financial statements, as well as to repay our outstanding loan with Oxford Finance in 2017. We cannot provide assurance as to when the Sale will be completed, or whether it will be completed at all. In addition, if the Purchase Agreement is terminated under certain circumstances, Caladrius will be required to repay the $5.0 million Initial Payment and pay a termination fee of $5.0 million . If such payments are not made within 90 days, Hitachi America's membership interest in PCT will increase from 19.9% to 32.22% . If the Purchase Agreement is terminated under certain other circumstances, Caladrius will be required to return the $5.0 million Initial Payment, and, if does not do so within 90 days, Hitachi America's membership interest in PCT will increase from 19.9% to 26.02% . Each of these scenarios could have adverse effects on our business, results of operations and the trading price of our common stock. Liquidity (assuming Sale Does Not Close) During the year ended December 31, 2016 , the Company incurred a net loss of $33.3 million and used $23.7 million of net cash in operating activities. As of December 31, 2016 , the Company's accumulated deficit was $404.8 million . We anticipate requiring additional capital in order to grow our PCT business, to fund the development of CLBS03, to fund other operating expenses, and to make principal and interest payments on our loan with Oxford Finance. To meet our short and long term liquidity needs, we currently expect to use existing cash and cash equivalents balances, our revenue generating activities and a variety of other means, including our common stock purchase agreements with Aspire Capital (see Note 13). Other sources of liquidity could include additional potential issuances of debt or equity securities in public or private financings, option exercises, partnerships and/or collaborations and/or sale of assets. In addition, we will continue to seek as appropriate grants for scientific and clinical studies from various governmental agencies and foundations. While we continue to seek capital through a number of means, there can be no assurance that additional financing will be available to us on acceptable terms, if at all. If we are unable to access capital necessary to meet our liquidity needs, we may have to delay or discontinue the development of CLBS03, and/or the expansion of our business or raise funds on terms that we may consider unfavorable. The accompanying financial statements have been prepared assuming that the Company will continue as a going concern for at least the next 12 months following the issuance of our financial statements; however, the above conditions raise substantial doubt about the Company's ability to continue as a going concern. The financial statements do not include any adjustments to reflect the possible future effects on the recoverabilty and classification of assets or the amounts and classifications of liabilities that may result should the Company be unable to continue as a going concern. Reverse Stock Split On July 28, 2016, we implemented a one-for-ten reverse split of our issued and outstanding shares of our common stock (the “Reverse Stock Split”), as authorized at the annual meeting of stockholders on June 22, 2016. The Reverse Stock Split became effective on July 27, 2016 at 5:00 pm and our common stock began trading on The NASDAQ Capital Market on a post-split basis at the open of business on July 28, 2016. As of July 28, 2016, every ten shares of our issued and outstanding common stock were combined into one share of our common stock, except to the extent that the Reverse Stock Split resulted in any of our stockholders owning a fractional share, which was rounded up to the next highest whole share. In connection with the Reverse Stock Split, there was no change in the nominal par value per share of $0.001 . The Reverse Stock Split was effectuated in order to increase the per share trading price of our common stock to satisfy the $1.00 minimum bid price requirement for continued listing on The NASDAQ Capital Market. All share and per share amounts of common stock, options and warrants in the accompanying financial statements have been restated for all periods presented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Basis of Presentation The accompanying Consolidated Financial Statements have been prepared in accordance with accounting principles generally accepted in the United States of America (“GAAP"). In the opinion of management, the accompanying Consolidated Financial Statements of the Company and its subsidiaries, include all normal and recurring adjustments considered necessary to present fairly the Company's financial position as of December 31, 2016 and 2015 , and the results of its operations and its cash flows for the years ended December 31, 2016 and 2015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s.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the fair values of goodwill for potential goodwill impairments, useful lives of our long-lived tangible and intangible assets, allowances for doubtful accounts, and stock-based awards values. Accordingly, actual results could differ from those estimates and assumptions. Principles of Consolidation The Consolidated Financial Statements include the accounts of Caladrius Biosciences, Inc. and its wholly owned and partially owned subsidiaries and affiliates as listed below. All intercompany activities have been eliminated in consolidation. Entity Percentage of Ownership Location Caladrius Biosciences, Inc. 100% United States of America Amorcyte, LLC 100% United States of America PCT, LLC, a Caladrius Company (1) 80.1% United States of America NeoStem Family Storage, LLC (1) 80.1% United States of America PCT Allendale, LLC (1) 80.1% United States of America Athelos Corporation (2) 98.4% United States of America NeoStem Oncology, LLC 100% United States of America (1) As of December 31, 2016 , Hitachi America's ownership interest was 19.9% (2) As of December 31, 2016 , Becton Dickinson's ownership interest in Athelos Corporation was 1.6% .</t>
  </si>
  <si>
    <t>Summary of Significant Accounting Policies</t>
  </si>
  <si>
    <t>Accounting Policies [Abstract]</t>
  </si>
  <si>
    <t>Summary of Significant Accounting Policies Cash and Cash Equivalents Cash and cash equivalents include short-term, highly liquid, investments with maturities of ninety days or less when purchased. Concentration of Risks We are subject to credit risk from our portfolio of cash and cash equivalents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services. The majority of our trade accounts receivable arises from services in the United States. For the year ended December 31, 2016 , three customers represented 46% of total revenues recognized, the largest of which was 19% . As of December 31, 2016 , three customers represented 40% of our accounts receivable, the largest of which was 19% . Marketable Securities The Company determines the appropriate classification of our marketable securities at the time of purchase and reevaluates such designation at each balance sheet date. All of our marketable securities are considered as available-for-sale and carried at estimated fair values and reported in cash equivalent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 Accounts Receivable Accounts receivable are carried at original invoice amount less an estimate made for doubtful accounts. The Company applies judgment in connection with establishing the allowance for doubtful accounts. Specifically, the Company analyzes the aging of accounts receivable balances, historical bad debts, customer concentration and credit-worthiness, current economic trends and changes in the Company’s customer payment terms. Significant changes in customer concentrations or payment terms, deterioration of customer credit-worthiness or weakening economic trends could have a significant impact on the collectability of the receivables and the Company’s operating results. If the financial condition of the Company’s customers were to deteriorate, resulting in an impairment of their ability to make payments, additional allowances may be required. Management regularly reviews the aging of receivables and changes in payment trends by its customers, and records a reserve when it believes collection of amounts due are at risk. Deferred Costs The Company, through its PCT subsidiary, regularly enters into contracts with clients for services that have multiple stages and are dependent on one another to complete the contract and recognize revenue. The Company's deferred costs represents work in process for costs incurred on such projects at PCT that have not been completed. The Company reviews these projects periodically to determine that the value of each project is stated at the lower of cost or market. Property, Plant, and Equipment The cost of property, plant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plant and equipment are as follows: Building and improvements 25-30 years Machinery and equipment 8-12 years Lab equipment 5-7 years Furniture and fixtures 5-12 years Software 3-5 years Leasehold improvements Life of lease Goodwill Goodwill is the excess of purchase price over the fair value of identified net assets of businesses acquired. Intangible assets with indefinite useful lives are measured at their respective fair values as of the acquisition date. The Company does not amortize goodwill and intangible assets with indefinite useful lives. The Company reviews goodwill at least annually, or at the time a triggering event is identified for possible impairment. Goodwill is reviewed for possible impairment between annual tests if an event occurs or circumstances change that would more likely than not reduce the fair value of the reporting unit below its carrying value. The Company tests its goodwill each year on December 31. The Company reviews the carrying value of goodwill utilizing an income approach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If these estimates or related assumptions change in the future, the Company may be required to record impairment charges. In accordance with its accounting policy, the Company tested goodwill as of December 31, 2016 and concluded there was no goodwill impairment. As of December 31, 2015, the Company determined that goodwill valued at $18.2 million was impaired (see Note 9). Long-lived Assets Long-lived assets consist of customer lists, manufacturing technology, tradenames, patents and rights, as well as property, plant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There were no impairments in 2016 and 2015 . Share-Based Compensation The Company expenses all share-based payment awards to employees, directors,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Loss Per Share Basic loss per share is based on the weighted effect of all common shares issued and outstanding, and is calculated by dividing net loss attributable to common stockholders by the weighted average shares outstanding during the period. Diluted loss per share, which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in all periods presented due to losses incurred. Income Taxes The Company recognizes (a) the amount of taxes payable or refundable for the current year and (b) deferred tax liabilities and assets for the future tax consequences of events that have been recognized in the Company’s financial statements or tax returns.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 Treasury Stock Treasury stock purchases are accounted for under the cost method whereby the entire cost of the acquired stock is recorded as treasury stock. Gains or losses on the subsequent reissuance of shares are credited or charged to additional paid in capital. Revenue Recognition Clinical Services: The Company recognizes revenue for its (i) process development and (ii) clinical manufacturing services based on the terms of individual contracts. We recognize revenues when all of the following conditions are met: • persuasive evidence of an arrangement exists; • delivery has occurred or the services have been rendered; • the fee is fixed or determinable; and • collectability is probable. 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 Clinical manufacturing services are generally distinct arrangements whereby the Company is paid for time and materials or for fixed monthly amounts. Revenue is recognized when efforts are expended or contractual terms have been met. Some client agreements include multiple elements, comprised of cell process development and cell manufacturing services. The Company believes that process development and clinica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Clinical Services Reimbursements: 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years ended December 31, 2016 and 2015 , clinical services reimbursements were $6.4 million and $3.4 million , respectively. Processing and Storage Services: The Company recognizes revenue related to the collection and cryopreservation of cord blood and autologous adult stem cells when the cryopreservation process is completed which is approximately twenty-four hours after cells have been collected. Revenue related to advance payments of storage fees is recognized ratably over the period covered by the advance payments. License Fees: PCT and Hitachi also entered into an exclusive license agreement for Asia pursuant to which PCT received $5.6 million from Hitachi in 2016. PCT licensed to Hitachi certain cell therapy technology and know-how (including an exclusive license to use the PCT brand in Asia) and agreed to provide Hitachi with certain training and support. As additional consideration, Hitachi will pay PCT royalties on contract revenue generated in Asia for a minimum of 10 years. The initial term of the Hitachi License Agreement is 10 years and may be automatically extended for successive additional two year terms. The Company recognizes the payments as revenue on a straight-line basis over the initial 10 -year term. For the year ended December 31, 2016 , the Company recognized $0.5 million of license fee revenue. As of December 31, 2016 , $0.6 million of Hitachi license fees were included in unearned revenue, and $4.6 million was included in unearned revenue - long-term.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 New Accounting Pronouncement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currently evaluating the impact of the pending adoption of ASU 2014-09 on its consolidated financial statements and has not yet selected the transition method. The Company anticipates assigning internal resources to assist with the evaluation and implementation of the new standard, and will continue to provide updates during 2017. In August 2014, FASB issued Accounting Standards Update (ASU) No. 2014-15 Present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The ASU was effective for us as of December 31, 2016. In April 2015, the FASB issued ASU 2015-03, which requires that debt issuance costs related to a recognized debt liability be presented in the balance sheet as a direct deduction from the carrying amount of that debt liability, consistent with debt discounts. This ASU requires retrospective adoption and was effective for us beginning in our first quarter of 2016. The adoption of this standard did not have a material impact on our financial statements. In November 2015, the FASB issued ASU 2015-17, Income Taxes (Topic 740). The ASU improves on the classification of deferred taxes on the balance sheet by eliminating the current requirement. The current requirement presents deferred tax liabilities and assets as current and noncurrent in a classified balance sheet or statement of financial position. Under the ASU, organizations will now be required to classify all deferred tax assets and liabilities as noncurrent. The amendments apply to all organizations that present a classified balance sheet. For public companies, these amendments are effective for annual periods beginning after December 15, 2016, and interim periods within those annual periods. The adoption of this standard did not have a material impact on our financial statements.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operating or financ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t>
  </si>
  <si>
    <t>Collaboration and Hitachi License Agreement</t>
  </si>
  <si>
    <t>Collaboration and License Agreement [Abstract]</t>
  </si>
  <si>
    <t xml:space="preserve"> Collaboration and Hitachi License Agreement Hitachi On March 11, 2016, PCT entered into a global collaboration with Hitachi. This collaboration consists of an equity investment in and a license agreement with PCT. Under the equity investment agreement, Hitachi purchased a 19.9% membership interest in PCT for $19.4 million of which $15.0 million of proceeds was distributed to Caladrius from PCT and $4.4 million remained at PCT to be used for the continued expansion and improvements at PCT in support of commercial product launch readiness as well as for general corporate purposes. Caladrius remains the majority stockholder retaining an 80.1% ownership interest. PCT and Hitachi Chemical also entered into an exclusive license agreement for the acceleration of the creation of a global commercial cell therapy development and manufacturing expertise in Asia pursuant to which PCT received $5.6 million from Hitachi Chemical in three fee-driven payments during 2016. PCT licensed certain cell therapy technology and know-how (including an exclusive license in Asia) and agreed to provide Hitachi with certain training and support. As additional consideration, Hitachi will pay PCT royalties on contract revenue generated in Asia for a minimum of 10 years. Lastly, as part of the transaction, PCT and Hitachi Chemical agreed to explore the possibility of pursuing a collaboration in cell therapy contract development and manufacturing in Europe.</t>
  </si>
  <si>
    <t>Available-for-Sale-Securities</t>
  </si>
  <si>
    <t>Available-for-sale Securities [Abstract]</t>
  </si>
  <si>
    <t>Available-for-Sale-Securitie The following table is a summary of available-for-sale securities recorded in cash and cash equivalents in our Consolidated Balance Sheets (in thousands): December 31, 2016 December 31, 2015 Amortized Cost Gross Unrealized Gains Gross Unrealized Losses Estimated Fair Value Amortized Cost Gross Unrealized Gains Gross Unrealized Losses Estimated Fair Value Certificate of deposits $ — $ — $ — $ — $ 249.0 $ — $ — $ 249.0 Corporate debt securities — — — — 1,047.2 — — 1,047.2 Money market funds 4,426.8 — — 4,426.8 837.7 — — 837.7 Municipal debt securities — — — — 4,740.9 0.8 — 4,741.7 Total $ 4,426.8 $ — $ — $ 4,426.8 $ 6,874.8 $ 0.8 $ — $ 6,875.6 Estimated fair values of available-for-sale securities are generally based on prices obtained from commercial pricing services. The following table summarizes the classification of the available-for-sale debt securities on our Consolidated Balance Sheets (in thousands): December 31, 2016 December 31, 2015 Cash and cash equivalents $ 4,426.8 $ 6,875.6 Marketable securities — — Total $ 4,426.8 $ 6,875.6 The following table summarizes our portfolio of available-for-sale debt securities by contractual maturity (in thousands): December 31, 2016 Amortized Cost Estimated Fair Value Less than one year $ 4,426.8 $ 4,426.8 Greater than one year — — Total $ 4,426.8 $ 4,426.8</t>
  </si>
  <si>
    <t>Deferred Costs</t>
  </si>
  <si>
    <t>Inventories [Abstract]</t>
  </si>
  <si>
    <t>Deferred Costs Deferred costs representing work in process for costs incurred on process development contracts that have not been completed, were $3.6 million and $2.9 million as of December 31, 2016 and December 31, 2015 , respectively. The Company also has deferred revenue of approximately $4.0 million and $4.9 million of progress billings received as of December 31, 2016 and December 31, 2015 , respectively, related to these contracts.</t>
  </si>
  <si>
    <t>Property, Plant and Equipment</t>
  </si>
  <si>
    <t>Property, Plant and Equipment [Abstract]</t>
  </si>
  <si>
    <t>Property, Plant and Equipment Property, plant, and equipment consisted of the following (in thousands): December 31, 2016 2015 Building and improvements $ 12,968.4 $ 11,478.6 Machinery and equipment 68.3 68.3 Lab equipment 8,045.5 7,461.2 Furniture and fixtures 2,288.8 2,320.9 Software 442.1 445.7 Leasehold improvements 1,753.8 2,831.5 Property, plant and equipment, gross 25,566.9 24,606.2 Accumulated depreciation (8,417.8 ) (7,541.4 ) Property, plant and equipment, net $ 17,149.1 $ 17,064.8 The Company’s results included depreciation expense of approximately $1.8 million and $2.1 million for the years ended December 31, 2016 and 2015 , respectively.</t>
  </si>
  <si>
    <t>Loss Per Share</t>
  </si>
  <si>
    <t>Loss Per Share [Abstract]</t>
  </si>
  <si>
    <t>Loss Per Share For the years ended December 31, 2016 and 2015 the Company incurred net losses and therefore no common stock equivalents were utilized in the calculation of loss per share as they are anti-dilutive in the periods presented. At December 31, 2016 and 2015 the Company excluded the following potentially dilutive securities: December 31, 2016 2015 Stock Options 953,690 666,327 Warrants 388,062 321,403 Restricted Shares 126,849 20,278</t>
  </si>
  <si>
    <t>Fair Value Measurements</t>
  </si>
  <si>
    <t>Fair Value Measurements [Abstract]</t>
  </si>
  <si>
    <t>Fair Value Measurements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 had no financial assets and liabilities that were accounted for at fair value on a recurring basis as of December 31, 2016 and December 31, 2015 .</t>
  </si>
  <si>
    <t>Goodwill and Other Intangible Assets</t>
  </si>
  <si>
    <t>Goodwill and Other Intangible Assets [Abstract]</t>
  </si>
  <si>
    <t>Goodwill and Intangible Assets</t>
  </si>
  <si>
    <t>Goodwill and Other Intangible Assets The Company's goodwill was $7.0 million as of December 31, 2016 and December 31, 2015 , respectively. All goodwill resides in the PCT reporting unit. The Company's intangible assets and related accumulated amortization, all of which resides in the PCT reporting segment, as of December 31, 2016 and December 31, 2015 consisted of the following (in thousands): December 31, 2016 December 31, 2015 Useful Life Gross Accumulated Amortization Net Gross Accumulated Amortization Net Customer list 10 years $ 1,000.0 $ (595.1 ) $ 404.9 $ 1,000.0 $ (495.1 ) $ 504.9 Manufacturing technology 10 years 3,900.0 (2,320.9 ) 1,579.1 3,900.0 (1,930.9 ) 1,969.1 Tradename 10 years 800.0 (476.1 ) 323.9 800.0 (396.1 ) 403.9 Total Intangible Assets $ 5,700.0 $ (3,392.1 ) $ 2,307.9 $ 5,700.0 $ (2,822.1 ) $ 2,877.9 As of December 31, 2015, the Company determined that IPR&amp;D valued at $34.3 million and goodwill valued at $18.2 million were impaired, as a result of the discontinuation of the Company's CLBS20 Phase 3 clinical study. As of June 30, 2015, the Company determined that IPR&amp;D valued at $9.4 million was impaired as a result of the Company's decision that it would not pursue further development of CLBS10. Total intangible amortization expense was classified in the operating expense categories for the periods included below as follows (in thousands): Year Ended December 31, 2016 2015 Cost of revenue $ 314.2 $ 316.8 Research and development 75.8 108.4 Selling, general and administrative 180.0 180.0 Total $ 570.0 $ 605.2 Estimated intangible amortization expense on an annual basis for the succeeding five years is as follow (in thousands): 2017 $ 570.0 2018 570.0 2019 570.0 2020 570.0 2021 27.9 $ 2,307.9</t>
  </si>
  <si>
    <t>Accrued Liabilities</t>
  </si>
  <si>
    <t>Accrued Liabilities [Abstract]</t>
  </si>
  <si>
    <t>Accrued Liabilities Accrued liabilities were as follow (in thousands): December 31, 2016 2015 Salaries, employee benefits and related taxes $ 4,209.7 $ 2,771.2 Professional fees 224.5 480.7 Other 1,628.5 2,946.5 $ 6,062.7 $ 6,198.4</t>
  </si>
  <si>
    <t>Debt</t>
  </si>
  <si>
    <t>Debt [Abstract]</t>
  </si>
  <si>
    <t>Debt Notes Payable As of December 31, 2016 and December 31, 2015 , the Company had notes payable of approximately $1.1 million and $1.8 million , respectively. The notes relate to certain insurance policies and equipment financings, require monthly payments, and mature within one to three years. Long-Term Debt On September 26, 2014, the Company entered into a loan and security agreement (the “Loan and Security Agreement”) with Oxford Finance LLC (together with its successors and assigns, the “Lender”) pursuant to which the Lender disbursed $15.0 million (the “Loan”). The debt offering/issuance costs have been recorded as debt issuance costs in other assets in the consolidated balance sheet, and will be amortized to interest expense throughout the life of the Loan using the effective interest rate method. On March 11, 2016, upon the sale of a 19.9% membership interest in PCT to Hitachi America and our entry into a technology license agreement with Hitachi America (collectively, the “March 2016 Hitachi Transaction”), the Company and the Lender entered into an amendment to the Loan and Security Agreement whereby (i) the Company paid $7.0 million to Lender, comprising principal, interest and early termination fees, (ii) the Company's subsidiaries PCT, PCT Allendale, LLC, and NeoStem Family Storage, LLC (collectively the "Removed Borrowers") were removed as borrowers under the Loan, (iii) Lender's security interests in any and all assets of the Removed Borrowers were released, (iv) the interest only period on the remaining outstanding Loan balance was extended until January 1, 2017, and (v) in the event the Company received gross proceeds from the sale or issuance of any equity securities or subordinated debt, or any partnership, licenses, collaboration, dividend, grant or asset sale through March 31, 2017, 20% of such proceeds will be paid to Lender, up to a $3.0 million maximum as additional partial repayment of Loan. On September 14, 2016, concurrent with the Company's September 2016 Registered Direct Offering and Concurrent Private Placement (see Note 13), the Company repaid $3.0 million of such proceeds to the Lender. The outstanding balance was approximately $5.7 million and $15.0 million at December 31, 2016 and December 31, 2015 , respectively. The Company was making interest-only payments on the outstanding amount of Loan on a monthly basis at a rate of 8.50% per annum. Commencing on January 1, 2017, the Company began making 21 consecutive monthly payments of principal and interest. The Loan matures on September 1, 2018. At its option, the Company may prepay all amounts owed under the Loan and Security Agreement (including all accrued and unpaid interest), subject to a prepayment fee that is determined based on the date the loan is prepaid. The Company is also required to pay Lender a final payment fee equal to 8% of the Loan. The final payment fee will be amortized to interest expense throughout the life of the Loan using the effective interest rate method. The Company paid a facility fee in the amount of $100,000 in connection with Loan. Under the Loan and Security Agreement, the Lender holds a security interest ("Lenders' Security Interest") in all of the Company’s property, excluding the security interests in any and all assets of the Removed Borrowers, and excluding intellectual property and certain other assets and exemptions. The Lender also holds a security interest in the shares owned by the Company in the Company’s subsidiaries. The Loan and Security Agreement restricts the ability of the Company to: (a) convey, lease, sell, transfer or otherwise dispose of any part of Lenders' Security Interest and (b) incur any additional indebtedness. The Loan and Security Agreement provides for standard indemnification of Lender and contains representations, warranties and certain covenants of the Company. Upon the occurrence of an event of default by the Company under the Loan and Security Agreement, Lender will have customary acceleration, collection and foreclosure remedies. There are no financial covenants associated to the Loan and Security Agreement. As of December 31, 2016 , the Company was in compliance with all covenants under the Loan and Security Agreement. Estimated future principal payments due under the Loan and Security Agreement are as follows: Years Ending December 31, (in thousands) 2017 $ 3,126.5 2018 2,524.9 Total $ 5,651.4 During the years ended December 31, 2016 and 2015 , the Company recognized $1.7 million and $1.3 million of interest expense related to the Loan and Security Agreement.</t>
  </si>
  <si>
    <t>Investments, Debt and Equity Securities [Abstract]</t>
  </si>
  <si>
    <t>Redeemable Securities - Non-Controlling Interests Under the March 2016 Hitachi Transaction (see Note 3), Hitachi America may, at any time following the tenth anniversary of the March 2016 Hitachi Transaction closing date on March 11, 2016, have the right on one occasion to require Caladrius or PCT to purchase all or some of the equity securities in PCT then held by Hitachi Chemical ("Hitachi Put Right") for an amount equal to the lower of (i) the fair market value of the Hitachi equity holdings and (ii) the original purchase price paid of $19.4 million on March 11, 2016 for its 19.9% ownership interest, plus interest at a rate of 2.0% per annum compounded annually; provided, however , that if Hitachi Chemical ownership interests increases subsequent to its initial ownership interest, and it offers to sell its equity holdings in excess of 21% of PCT’s outstanding equity securities, then the Company shall be required to purchase all such equity holdings of Hitachi Chemical but in no event shall the aggregate purchase price of such Hitachi Chemical equity holdings exceed $20.5 million plus interest at the rate of 2.0% per annum compounded annually. Since Hitachi Chemical has the right to deliver the equity interests in PCT it holds in exchange for cash from Caladrius or PCT, the initial $19.4 million value of the non-controlling interest is considered redeemable equity, requiring it to be treated as mezzanine equity. Redeemable non-controlling interest is required to be initially measured at the initial carrying amount. If the non-controlling interest is not currently redeemable and also not probable of becoming redeemable (e.g., it is not probable a contingency that triggers redemption will be met), the non-controlling interest should be classified in mezzanine equity.</t>
  </si>
  <si>
    <t>Shareholders' Equity</t>
  </si>
  <si>
    <t>Shareholders’ Equity [Abstract]</t>
  </si>
  <si>
    <t>Stockholders' Equity Reverse Stock Split On July 28, 2016, the Company implemented the Reverse Stock Split, as authorized at the annual meeting of stockholders on June 22, 2016 and unanimously approved by the Company’s board of directors on July 22, 2016. The Reverse Stock Split became effective on July 27, 2016 at 5:00pm and the common stock of the Company began trading on The NASDAQ Capital Market on a post-split basis at the open of business on July 28, 2016. As of July 28, 2016, every ten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01 . All share and per share amounts of common stock, options and warrants in the accompanying financial statements have been restated for all periods presented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Equity Plans The Company's 2015 Equity Compensation Plan (the "2015 Equity Plan") was adopted by the stockholders of the Company on July 14, 2015, with 440,000 shares initially reserved for future awards under the 2015 Equity Plan (as adjusted in the manner described below, the “Share Reserve”). These shares will be available for issuance pursuant to non-qualified stock options, incentive stock options , stock appreciation rights, restricted stock, restricted stock units, unrestricted shares, deferred share units, or other kinds of equity based compensation awards. Concurrent with the adoption of the 2015 Equity Plan, no future awards will occur under the 2009 Amended and Restated Equity Compensation Plan (the “2009 Plan”). The 2015 Equity Plan’s initial reserve of shares will automatically increase for 10 years , on each January 1 st beginning with 2016, by a number of shares equal to the lesser of (i) four percent ( 4% ) of the total number of our shares outstanding on December 31 st of the preceding calendar year, (ii) such lesser number as the 2015 Plan’s administrator may earlier designate in writing, and (iii) 17,600 shares, which equals four percent ( 4% ) of the initial reserve of 440,000 shares. In addition, the Share Reserve will include shares that are currently subject to awards under our 2009 Equity Plan but that are not issued due to their forfeiture, cancellation, or other settlement. The 2009 Equity Plan was originally adopted by the stockholders of the Company on May 8, 2009. On October 29, 2009, the stockholders of the Company approved an amendment to the 2009 Equity Plan to increase the number of shares of common stock available for issuance thereunder from 38,000 to 97,500 . At the 2010 Annual Meeting of Stockholders of the Company held on June 2, 2010, the stockholders approved an amendment to increase this number to 137,500 . At a Special Meeting of Stockholders of the Company held on January 18, 2011, the stockholders approved an amendment to increase this number to 177,500 . At the 2011 Annual Meeting of Stockholders of the Company held on October 14, 2011, the stockholders approved an amendment to increase this number to 237,500 . At the 2012 Annual Meeting of Stockholders of the Company held on October 5, 2012, the stockholders approved an amendment to (i) merge the 57,000 shares reserved for issuance under the Company's 2009 Non-U.S. Based Equity Compensation Plan (the "Non-U.S. Plan") with and into the 2009 Equity Plan, and (ii) increase by 45,000 the aggregate number of shares authorized for issuance under the 2009 Equity Plan (the “2009 Amended &amp; Restated Equity Plan”). At the Company's 2013 Annual Meeting held October 3, 2013, the Company's stockholders approved an amendment to the 2009 Amended &amp; Restated Equity Plan to increase the number of shares authorized for issuance to 599,500 . At the Company's 2014 Annual Meeting held October 6, 2014, the Company's stockholders approved an amendment to the 2009 Amended &amp; Restated Equity Plan to increase the number of shares authorized for issuance to 899,500 . The Company's 2003 Equity Participation Plan (the “2003 Equity Plan”) expired in 2013 and accordingly, equity awards under the 2003 Equity Plan can no longer be issued. The Company's 2009 Equity Compensation Plan (the “2009 Equity Plan”) makes up to 899,500 shares of common stock of the Company (as of December 31, 2016 ) available for issuance to employees, consultants, advisors and directors of the Company and its subsidiaries pursuant to incentive or non-statutory stock options, restricted and unrestricted stock awards and stock appreciation rights. All stock options under the 2003 Equity Plan and 2009 Equity Plan were granted and the 2015 Equity Plan are granted at the fair market value of the common stock at the grant date. Stock options vest either on the date of grant, ratably over a period determined at time of grant, or upon the accomplishment of specified business milestones, and generally expire 2, 3, or 10 years from the grant date depending on the status of the recipient as a consultant, employee or director of the Company. The number of remaining shares authorized to be issued under the various equity plans are as follows as of December 31, 2016 : 2003 Equity Plan 2009 Equity Plan 2015 Equity Plan Shares Authorized for Issuance 25,000 899,500 440,000 Evergreen increase of shares — — 226,932 Outstanding Stock Options (9,524 ) (460,156 ) (484,010 ) Exercised Stock Options (925 ) (8,093 ) — Restricted stock or equity grants issued under Equity Plans (8,922 ) (156,467 ) (125,715 ) Shares Expired (5,629 ) (274,784 ) — Total common shares remaining to be issued under the Equity Plans — — 57,207 The Company adopted an employee stock purchase plan effective January 1, 2013, and authorized 50,000 shares under the plan. The plan has two six -month offering periods per year under which eligible employees may contribute up to 15% of their compensation toward the purchase of the Company's common stock per offering period (with a $25,000 cap per calendar year). The employee's purchase price is equal to (i) 85% of the closing price of a share of the Company's common stock on the enrollment date of such offering period or (ii) 85% of the closing price of a share of the Company's common stock on the Exercise Date of such Offering Period, whichever is lower. During the year ended December 31, 2016 , 25,535 shares were issued under the employee stock purchase plan. At December 31, 2016 , the Company had 4,454 shares of the Company's common stock available for future grant in connection with this plan. Equity Issuances March 2016 Private Placement On March 10, 2016, the Company entered into a securities purchase agreement with certain investors, pursuant to which the Company issued and sold in a private placement an aggregate of 141,844 shares of common stock and two-year warrants to purchase up to an aggregate of 141,844 shares of the Company's common stock, at an exercise price of $10.00 per share. The unit purchase price for a share of the Company's common stock and warrant to purchase one share of the Company's common stock was $7.05 per unit, with $1.0 million of gross proceeds received by the Company. On April 8, 2016, the Company filed a registration statement on Form S-3 to register the shares of common stock and the shares of common stock issuable upon exercise of the warrants acquired in the private placement, which registration statement became effective on June 7, 2016. September 2016 Registered Direct Offering and Concurrent Private Placement On September 14, 2016, the Company entered into a securities purchase agreement (the “RD Purchase Agreement”) with a single institutional investor (the “Purchaser”), pursuant to which the Company issued and sold to the Purchaser, in a registered direct offering, an aggregate of 847,458 shares of the Company’s common stock at a purchase price of $4.72 per share. The gross proceeds to the Company from the registered direct offering of the shares of common stock were $4.0 million . In concurrent private placements, on September 14, 2016, the Company entered into Securities Purchase Agreements (each a “Private Placement Purchase Agreement” and, collectively, the “Private Placement Purchase Agreements”) with certain accredited investors (the “Investors”) with whom it had a substantive, pre-existing relationship, including certain existing stockholders, for the sale by the Company of an aggregate of 4,449,153 shares of common stock, at a purchase price of $4.72 per share. The investments will be placed in two tranches: (i) $12.6 million upon an initial closing (the “Initial Closing”), and (ii) $8.4 million , subject to certain conditions, including the enrollment of 70 subjects in the Company’s Phase 2 CLBS03 clinical trial, in a second closing (the “Second Closing”). As of December 31, 2016, $6.6 million of the Initial Closing tranche was received, and 1,398,305 shares of common stock had been issued. As of December 31, 2016, the remaining $6.0 million of the Initial Closing tranche had not been received from a single investor, who was in breach of his obligations under the Private Placement Purchase Agreement. This investor had also committed to fund $4.0 million in the Second Closing. It is doubtful that any funds will be received from this investor, or whether we would agree to accept those funds on the original terms if offered. Aspire Purchase Agreements In November 2015, the Company entered into a common stock purchase agreement (the "Purchase Agreement") with Aspire Capital Fund, LLC, an Illinois limited liability company (“Aspire Capital”), which provides that, subject to certain terms and conditions and Nasdaq rules, Aspire Capital is committed to purchase up to an aggregate of $30 million of shares (limited to a maximum of approximately 1.1 million shares, unless stockholder approval is obtained or certain minimum sale price levels are reached) of the Company's common stock over a 24 -month term. As of December 31, 2016 , the Company has issued 109,270 shares of common stock under the Purchase Agreement with Aspire for gross proceeds of $0.3 million . Under the Purchase Agreement, at the Company’s discretion, it may present Aspire Capital with purchase notices from time to time to purchase the Company’s common stock, provided certain price, trading volume and conditions, including NASDAQ's trading requirements, are met. The purchase price for the shares of common stock is based upon one of two formulas set forth in the Purchase Agreement depending on the type of purchase notice the Company submits to Aspire Capital, and is based on market prices of the Company’s common stock (in the case of regular purchases) or a discount of 5% applied to volume weighted average prices (in the case of VWAP purchases), in each case as determined by parameters defined in the Purchase Agreements. We have filed a registration statement with the SEC and a related prospectus supplement that covers the offering of shares of our common stock subject to the Purchase Agreement, and therefore can initiate sales to Aspire Capital at any time, subject to the limitation discussed above. We are party to one other existing agreement with Aspire Capital (the "May 2015 Purchase Agreement"). The registration statement we previously filed with the SEC to cover offerings of shares of our common stock subject to the May 2015 Purchase Agreements has expired, and we have not, and currently have no intention to include such shares in a registration statement filed with the SEC. Unless and until we include such shares in a registration statement filed with the SEC, we are unable to initiate sales to Aspire under the May 2015 Purchase Agreements. Under the May 2015 Purchase Agreement, Aspire Capital is committed to purchase up to an aggregate of $30 million of shares. As consideration for entering into the May 2015 Purchase Agreement, the Company issued 36,484 shares of its common stock to Aspire Capital. The Company has not issued any additional shares under the May 2015 Purchase Agreement. Stock Options and Warrants The following table summarizes the activity for stock options and warrants for the year ended December 31, 2016 , as adjusted for the Reverse Stock Split: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5 666,348 $ 64.60 6.88 $ 0.1 321,404 $ 137.20 1.26 $ — Changes during the Year: Granted 464,815 $ 5.30 171,845 $ 9.30 Exercised — $ — — $ — Forfeited (70,513 ) $ 32.70 251 $ 700.00 Expired (107,860 ) $ 48.30 (105,438 ) $ 152.70 Outstanding at December 31, 2016 952,790 $ 39.90 7.60 $ — 388,062 $ 76.50 1.24 $ — Vested at December 31, 2016 or expected to vest in the future 938,889 $ 40.3 7.58 $ — 388,062 $ 76.50 1.24 $ — Exercisable at December 31, 2016 769,224 $ 46.2 7.27 $ — 388,062 $ 76.50 1.24 $ — There were no options exercised during the years ended December 31, 2016 and December 31, 2015 . During the years ended December 31, 2016 and 2015 , the Company did not issue warrants for services. Restricted Stock During the years ended December 31, 2016 and 2015 , the Company issued restricted stock for services as follows ($ in thousands, except share data): 2016 2015 Number of Restricted Stock Issued 126,849 92,800 Value of Restricted Stock Issued $ 698.1 $ 2,488.6 The weighted average estimated fair value of restricted stock issued for services in the years ended December 31, 2016 and 2015 was $ 5.50 and $26.82 per share, respectively. The fair value of the restricted stock was determined using the Company’s closing stock price on the date of issuance. The vesting terms of restricted stock issuances are generally within one year.</t>
  </si>
  <si>
    <t>Share-Based Compensation</t>
  </si>
  <si>
    <t>Share-based Compensation [Abstract]</t>
  </si>
  <si>
    <t>Share-Based Compensation Share-based Compensation We utilize share-based compensation in the form of stock options and restricted stock. The following table summarizes the components of share-based compensation expense for the years ended December 31, 2016 and 2015 ($ in thousands): Year Ended December 31, 2016 2015 Cost of revenues $ 333.7 $ 545.3 Research and development 339.1 1,811.5 Selling, general and administrative 1,931.6 7,393.3 Total share-based compensation expense $ 2,604.4 $ 9,750.1 Total compensation cost related to nonvested awards not yet recognized and the weighted-average periods over which the awards are expected to be recognized at December 31, 2016 were as follows ($ in thousands): Stock Options Restricted Stock Unrecognized compensation cost $ 1,245.5 $ 382.3 Expected weighted-average period in years of compensation cost to be recognized 1.80 1.76 Total fair value of shares vested and the weighted average estimated fair values of shares granted for the years ended December 31, 2016 and 2015 were as follows ($ in thousands): Stock Options Year Ended December 31, 2016 2015 Total fair value of shares vested $ 2,359.8 $ 6,133.0 Weighted average estimated fair value of shares granted 3.23 19.50 Valuation Assumptions The fair value of stock option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range of assumptions made in calculating the fair values of stock options was as follow: Stock Options Year Ended December 31, 2016 2015 Expected term - minimum (in years) 5 2 Expected term - maximum (in years) 10 10 Expected volatility - minimum 73% 71% Expected volatility - maximum 76% 75% Weighted Average volatility 72% 74% Expected dividend yield — — Risk-free interest rate - minimum 1.70% 1.19% Risk-free interest rate - maximum 2.19% 2.14%</t>
  </si>
  <si>
    <t>Income Taxes</t>
  </si>
  <si>
    <t>Income Taxes [Abstract]</t>
  </si>
  <si>
    <t>Income Taxes The provision (benefit) for income taxes is based on loss from operations before provision for income taxes and noncontrolling interests as follows ($ in thousands): Years Ended December 31, 2016 2015 United States $ (33,171.5 ) $ (98,254.0 ) $ (33,171.5 ) $ (98,254.0 ) The provision (benefit) for income taxes was as follows ($ in thousands): Years Ended December 31, 2016 2015 Current U.S. Federal $ — $ — State and local — — $ — $ — Deferred U.S. Federal $ 109.4 $ (14,695.5 ) State and local 28.6 (2,548.0 ) $ 138.0 $ (17,243.5 ) Total U.S. Federal $ 109.4 $ (14,695.5 ) State and local 28.6 (2,548.0 ) $ 138.0 $ (17,243.5 ) The provision (benefit) for income taxes is determined by applying the U.S. Federal statutory rate of 34% to income before income taxes as a result of the following ($ in thousands): Years Ended December 31, 2016 2015 U.S. Federal benefit at statutory rate $ (11,278.3 ) $ (33,406.4 ) State and local benefit net of U.S. federal tax 2,702.5 (4,926.9 ) Permanent non deductible expenses for U.S. taxes 80.2 706.4 True-up of prior year net operating loss (2,371.6 ) (556.5 ) Effect of change in deferred tax rate (44.3 ) 1.3 Valuation allowance for deferred tax assets 11,049.5 20,938.6 Tax provision $ 138.0 $ (17,243.5 ) Deferred income taxes at December 31, 2016 and 2015 consist of the following ($ in thousands): December 31, 2016 2015 Deferred Tax Assets: Accumulated net operating losses (tax effected) $ 91,455.7 $ 86,537.8 Deferred revenue 1,846.8 — Deferred rent 314.6 11.1 Share-based compensation 13,747.3 12,764.3 Intangibles 897.8 899.7 Charitable contributions 424.2 423.3 Bad debt provision — 297.4 Partnership interest 3,857.7 — Capital loss carry-forward 6,988.1 6,973.0 Other 659.3 652.1 Deferred tax assets prior to tax credit carryovers 120,191.5 108,558.7 Deferred Tax Liabilities: Accumulated depreciation $ (649.4 ) $ (66.0 ) Intangible and indefinite lived assets (1,070.7 ) (932.7 ) Deferred tax liabilities (1,720.1 ) (998.7 ) 118,471.4 107,560.0 Valuation reserve (119,542.1 ) (108,492.7 ) Net deferred tax liability $ (1,070.7 ) $ (932.7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16 and 2015 , the Company had approximately $232.7 million and $221.5 million , respectively of Federal NOLs available to offset future taxable income expiring from 2027 through 2036.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6. The Company applies the FASB’s provisions for uncertain tax positions. The Company utilizes the two 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 As of December 31, 2016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he Company completed the audit of its federal tax returns for the years 2012 and 2013 during the fourth quarter of 2016. The audit resulted in an adjustment to the Company’s NOL carryforward. For years prior to 2014 the federal statute of limitations is closed for assessing tax. The Company’s state tax returns remain open to examination for a period of three to four years from date of filing. The Company ceased doing business in China in 2012. After 2012, the Company had no foreign tax filing obligations. The foreign returns filed for 2012 and prior are subject to examination for five years.</t>
  </si>
  <si>
    <t>Segment Information</t>
  </si>
  <si>
    <t>Segment Reporting [Abstract]</t>
  </si>
  <si>
    <t xml:space="preserve"> Segment Information In connection with the contemplated sale of the remaining interest in PCT to Hitachi Chemical, we reorganized our financial reporting into two distinct reportable operating segments. • The R&amp;D Segment which develops early-stage cellular therapeutic candidates to treat certain diseases with the intention of partnering these candidates post proof-of-concept in humans. • The PCT Segment which provides development and manufacturing services to the cell and cell-based gene therapy industry. Each operating segment is individually reviewed and evaluated by our Chief Operating Decision Maker (CODM), who allocates resources and assesses performance of each segment individually. The CODM evaluates segment performance primarily based on loss from operations. The Company's Chief Executive Officer has been identified as the CODM. The following table shows, by segment: net revenue, cost of sales, operating profit, depreciation and amortization, interest expense, income tax benefit (expense), and assets for the years ended December 31, 2016 and 2015 ($ in thousands): Year Ended December 31, 2016 Year Ended December 31, 2015 R&amp;D Segment PCT Segment Total R&amp;D Segment PCT Segment Total Net revenues $ 14.0 $ 35,269.8 $ 35,283.9 $ 154.4 $ 22,333.1 $ 22,487.6 Cost of revenues — 31,136.1 31,136.1 — 20,158.8 20,158.8 Operating loss (29,502.0 ) (1,833.8 ) (31,335.8 ) (112,181.1 ) (1,668.1 ) (113,849.2 ) Depreciation and amortization 450.3 2,293.4 2,743.6 496.8 2,190.0 2,686.8 Interest expense 1,779.7 78.0 1,857.7 1,945.2 183.2 2,128.4 Provision (benefit) for income taxes — 138.0 138.0 (17,430.1 ) 186.5 (17,243.5 ) Total assets $ 11,403.6 $ 40,429.3 $ 51,832.8 $ 23,635.0 $ 33,570.3 $ 57,205.3</t>
  </si>
  <si>
    <t>Commitments and Contingencies [Abstract]</t>
  </si>
  <si>
    <t>Commitments and Contingencies Lease Commitments We lease facilities under various operating lease agreements in Basking Ridge, NJ, New York, NY, Irvine, CA, and Mountain View, CA, of which certain have escalation clauses and renewal options. We also lease equipment under certain noncancelable operating leases. Our leases expire from time to time through 2021. A summary of future minimum rental payments required under operating leases that have initial or remaining terms in excess of one year as of December 31, 2016 are as follows (in thousands): Years ended Operating Leases 2017 2,216.3 2018 1,723.5 2019 1,332.7 2020 792.1 2020 and thereafter 168.1 Total minimum lease payments $ 6,232.7 Expense incurred under operating leases were approximately $2.1 million and $1.7 million for the years ended December 31, 2016 and 2015 , respectively. Contingencies We have entered into a strategic collaboration with Sanford Research with the goal of developing a therapy for the treatment of T1D. The initial focus of the collaboration will be the execution of a prospective, randomized, placebo-controlled, double-blind clinical trial (The Sanford Project: T-Rex Study) to evaluate the safety and efficacy of the Company’s T regulatory cell product candidate, CLBS03, in adolescents with recent onset T1D. The Phase 2 study has an open and active IND in place and subject enrollment commenced in the first quarter of 2016. We were initially responsible for the supply of all study drug to the first 19 enrolled patients while Sanford assumed all patient and clinical site costs for subjects enrolled in their two centers as well as the expense associated with general clinical monitoring services. For the remaining 92 patients in the study, we will continue to be responsible for the supply of all study drug and the costs of study enrollment for sites outside of the Sanford centers. 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 Under the Hitachi Transaction, Hitachi may require the Company to purchase all of its ownership in PCT if a Change of Control has occurred (as defined in the Amended and Restated Operating Agreement of PCT), and if such Change of Control can reasonably be expected to have a material adverse effect on PCT’s ability to conduct its business in the ordinary course consistent with its past practice and its then current annual budget, at a price to be agreed upon by mutual agreement, provided, however, if mutual agreement is not obtained, the price will be determined by independent valuation firm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bsequent Events</t>
  </si>
  <si>
    <t>Subsequent Events [Abstract]</t>
  </si>
  <si>
    <t>Subsequent Events March 2017 Hitachi Transaction Hitachi Chemical purchased a 19.9% membership interest in PCT on March 11, 2016 (see Note 3). On March 16, 2017 , Caladrius entered into the Purchase Agreement, by and among Caladrius, PCT and Hitachi America, pursuant to which Hitachi America has agreed to acquire the 80.1% membership interest in PCT that it does not already own from Caladrius for $75.0 million in cash, subject to potential adjustment, based on PCT’s cash and outstanding indebtedness as of the closing of the Sale, and a potential future milestone payment. Pursuant to the terms of the Purchase Agreement, at the Effective Date, Hitachi America will pay Caladrius $5.0 million Initial Payment. At the Closing, an additional $5.0 million of the Purchase Price will be deposited into an escrow account to cover potential indemnification claims of Hitachi America, if any. The Closing is subject to customary closing conditions, including approval of Caladrius’ stockholders, and is expected to occur during the second quarter of 2017. As part of the Purchase Price, Hitachi will pay Caladrius the $5.0 million Milestone Payment if PCT achieves $125.0 million in Cumulative Revenue (excluding clinical service reimbursables) for the period from January 1, 2017 through December 31, 2018 . For purposes of the Milestone, “Cumulative Revenue” will be calculated based on PCT’s revenue from all customers (including Caladrius and its subsidiaries) in accordance with the financial accounting and reporting standards set forth in the statements and pronouncements of the FASB, consistently applied. Generally, in the event of a Change in Control of Caladrius (as defined in the 2009 Plan and the 2015 Equity Plan, and, together with the 2009 Plan, the “Equity Compensation Plans”), (a) all outstanding options and stock appreciation rights of each participant granted prior to the change in control shall be fully vested and immediately exercisable in their entirety, and (b) all unvested stock awards, restricted stock units, restricted stock, performance-based awards, and other awards shall become fully vested, including without limitation, the following: (i) the restrictions to which any shares of restricted stock granted prior to the change in control are subject shall lapse as if the applicable restriction period had ended upon such change in control, and (ii) the conditions required for vesting of any unvested performance-based awards shall be deemed to be satisfied upon such change in control. The approval of the Sale by our stockholders will result in a Change in Control under our Equity Compensation Plans. Accordingly, all outstanding unvested equity awards will be accelerated if the Sale is approved by our stockholders. Retention Agreement with Robert A. Preti in Connection with the Sale On March 16, 2017 , Caladrius entered into a Retention and Incentive Agreement with Robert A. Preti, a former Caladrius director and a co-founder and the President of PCT, (the “Retention Agreement”). The Retention Agreement supersedes all prior agreements and understandings between Dr. Preti and Caladrius regarding the subject matter of the Retention Agreement. Among other things, the Retention Agreement provides for: • Simultaneously with the Closing, Caladrius will pay to Dr. Preti $1.375 million (the “First Retention Payment”). • As an incentive to remain employed with PCT and to use commercially reasonable efforts to cause PCT to maximize its overall performance and in particular to achieve the Milestone (but not contingent upon achieving the Milestone), Dr. Preti will receive a lump-sum cash retention and incentive payment equal to $1.375 million for the period from Closing until the date one year after the date of the Closing (the “Anniversary Date”), subject to Dr. Preti’s continued employment with PCT through the Anniversary Date (the “Second Retention Payment”). • Dr. Preti will be entitled to 5% of the Milestone Payment if it is successfully earned. All payments are contingent on Closing of the Sale. California Institute of Regenerative Medicine Grant Award On February 23, 2017, the California Institute for Regenerative Medicine ("CIRM") awarded us funds of up to $12.2 million to support the T-Rex Study. The total $12.2 million amount will become payable upon the achievement of certain milestones which are still under negotiation. We expect to receive $ 5.7 million in initial funding on April 1, 2017. CLBS03 has been granted Fast Track and orphan drug designations from the FDA as well as Advanced Therapeutic Medicinal Product ("ATMP") classification from the European Medicines Agency ("EMA").</t>
  </si>
  <si>
    <t>Summary of Significant Accounting Policies (Policies)</t>
  </si>
  <si>
    <t>Cash and Cash Equivalents</t>
  </si>
  <si>
    <t xml:space="preserve">Cash and Cash Equivalents Cash and cash equivalents include short-term, highly liquid, investments with maturities of ninety days or less when purchased. </t>
  </si>
  <si>
    <t>Concentration of Risk</t>
  </si>
  <si>
    <t>Concentration of Risks We are subject to credit risk from our portfolio of cash and cash equivalents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services. The majority of our trade accounts receivable arises from services in the United States.</t>
  </si>
  <si>
    <t>Marketable Securities</t>
  </si>
  <si>
    <t>Marketable Securities The Company determines the appropriate classification of our marketable securities at the time of purchase and reevaluates such designation at each balance sheet date. All of our marketable securities are considered as available-for-sale and carried at estimated fair values and reported in cash equivalent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t>
  </si>
  <si>
    <t>Accounts Receivable</t>
  </si>
  <si>
    <t>Accounts Receivable Accounts receivable are carried at original invoice amount less an estimate made for doubtful accounts. The Company applies judgment in connection with establishing the allowance for doubtful accounts. Specifically, the Company analyzes the aging of accounts receivable balances, historical bad debts, customer concentration and credit-worthiness, current economic trends and changes in the Company’s customer payment terms. Significant changes in customer concentrations or payment terms, deterioration of customer credit-worthiness or weakening economic trends could have a significant impact on the collectability of the receivables and the Company’s operating results. If the financial condition of the Company’s customers were to deteriorate, resulting in an impairment of their ability to make payments, additional allowances may be required. Management regularly reviews the aging of receivables and changes in payment trends by its customers, and records a reserve when it believes collection of amounts due are at risk.</t>
  </si>
  <si>
    <t>Deferred Costs The Company, through its PCT subsidiary, regularly enters into contracts with clients for services that have multiple stages and are dependent on one another to complete the contract and recognize revenue. The Company's deferred costs represents work in process for costs incurred on such projects at PCT that have not been completed. The Company reviews these projects periodically to determine that the value of each project is stated at the lower of cost or market.</t>
  </si>
  <si>
    <t>The cost of property, plant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plant and equipment are as follows: Building and improvements 25-30 years Machinery and equipment 8-12 years Lab equipment 5-7 years Furniture and fixtures 5-12 years Software 3-5 years Leasehold improvements Life of lease</t>
  </si>
  <si>
    <t>Goodwill and Indefinite-Lived and Definite-lived Intangible Assets</t>
  </si>
  <si>
    <t>Goodwill Goodwill is the excess of purchase price over the fair value of identified net assets of businesses acquired. Intangible assets with indefinite useful lives are measured at their respective fair values as of the acquisition date. The Company does not amortize goodwill and intangible assets with indefinite useful lives. The Company reviews goodwill at least annually, or at the time a triggering event is identified for possible impairment. Goodwill is reviewed for possible impairment between annual tests if an event occurs or circumstances change that would more likely than not reduce the fair value of the reporting unit below its carrying value. The Company tests its goodwill each year on December 31. The Company reviews the carrying value of goodwill utilizing an income approach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If these estimates or related assumptions change in the future, the Company may be required to record impairment charges. In accordance with its accounting policy, the Company tested goodwill as of December 31, 2016 and concluded there was no goodwill impairment. As of December 31, 2015, the Company determined that goodwill valued at $18.2 million was impaired (see Note 9). Long-lived Assets Long-lived assets consist of customer lists, manufacturing technology, tradenames, patents and rights, as well as property, plant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There were no impairments in 2016 and 2015 .</t>
  </si>
  <si>
    <t>Share-based Compensation</t>
  </si>
  <si>
    <t xml:space="preserve">Share-Based Compensation The Company expenses all share-based payment awards to employees, directors,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 xml:space="preserve">Loss Per Share Basic loss per share is based on the weighted effect of all common shares issued and outstanding, and is calculated by dividing net loss attributable to common stockholders by the weighted average shares outstanding during the period. Diluted loss per share, which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in all periods presented due to losses incurred. </t>
  </si>
  <si>
    <t>Income Taxes The Company recognizes (a) the amount of taxes payable or refundable for the current year and (b) deferred tax liabilities and assets for the future tax consequences of events that have been recognized in the Company’s financial statements or tax returns.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t>
  </si>
  <si>
    <t>Treasury Stock</t>
  </si>
  <si>
    <t>Treasury Stock Treasury stock purchases are accounted for under the cost method whereby the entire cost of the acquired stock is recorded as treasury stock. Gains or losses on the subsequent reissuance of shares are credited or charged to additional paid in capital.</t>
  </si>
  <si>
    <t>Revenue Recognition</t>
  </si>
  <si>
    <t>Revenue Recognition Clinical Services: The Company recognizes revenue for its (i) process development and (ii) clinical manufacturing services based on the terms of individual contracts. We recognize revenues when all of the following conditions are met: • persuasive evidence of an arrangement exists; • delivery has occurred or the services have been rendered; • the fee is fixed or determinable; and • collectability is probable. 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 Clinical manufacturing services are generally distinct arrangements whereby the Company is paid for time and materials or for fixed monthly amounts. Revenue is recognized when efforts are expended or contractual terms have been met. Some client agreements include multiple elements, comprised of cell process development and cell manufacturing services. The Company believes that process development and clinica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Clinical Services Reimbursements: 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years ended December 31, 2016 and 2015 , clinical services reimbursements were $6.4 million and $3.4 million , respectively. Processing and Storage Services: The Company recognizes revenue related to the collection and cryopreservation of cord blood and autologous adult stem cells when the cryopreservation process is completed which is approximately twenty-four hours after cells have been collected. Revenue related to advance payments of storage fees is recognized ratably over the period covered by the advance payments. License Fees: PCT and Hitachi also entered into an exclusive license agreement for Asia pursuant to which PCT received $5.6 million from Hitachi in 2016. PCT licensed to Hitachi certain cell therapy technology and know-how (including an exclusive license to use the PCT brand in Asia) and agreed to provide Hitachi with certain training and support. As additional consideration, Hitachi will pay PCT royalties on contract revenue generated in Asia for a minimum of 10 years. The initial term of the Hitachi License Agreement is 10 years and may be automatically extended for successive additional two year terms. The Company recognizes the payments as revenue on a straight-line basis over the initial 10 -year term. For the year ended December 31, 2016 , the Company recognized $0.5 million of license fee revenue. As of December 31, 2016 , $0.6 million of Hitachi license fees were included in unearned revenue, and $4.6 million was included in unearned revenue - long-term.</t>
  </si>
  <si>
    <t>Research and Development Costs</t>
  </si>
  <si>
    <t>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t>
  </si>
  <si>
    <t>New Accounting Pronouncement</t>
  </si>
  <si>
    <t>New Accounting Pronouncement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currently evaluating the impact of the pending adoption of ASU 2014-09 on its consolidated financial statements and has not yet selected the transition method. The Company anticipates assigning internal resources to assist with the evaluation and implementation of the new standard, and will continue to provide updates during 2017. In August 2014, FASB issued Accounting Standards Update (ASU) No. 2014-15 Present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The ASU was effective for us as of December 31, 2016. In April 2015, the FASB issued ASU 2015-03, which requires that debt issuance costs related to a recognized debt liability be presented in the balance sheet as a direct deduction from the carrying amount of that debt liability, consistent with debt discounts. This ASU requires retrospective adoption and was effective for us beginning in our first quarter of 2016. The adoption of this standard did not have a material impact on our financial statements. In November 2015, the FASB issued ASU 2015-17, Income Taxes (Topic 740). The ASU improves on the classification of deferred taxes on the balance sheet by eliminating the current requirement. The current requirement presents deferred tax liabilities and assets as current and noncurrent in a classified balance sheet or statement of financial position. Under the ASU, organizations will now be required to classify all deferred tax assets and liabilities as noncurrent. The amendments apply to all organizations that present a classified balance sheet. For public companies, these amendments are effective for annual periods beginning after December 15, 2016, and interim periods within those annual periods. The adoption of this standard did not have a material impact on our financial statements.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operating or financ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t>
  </si>
  <si>
    <t>The Business (Tables)</t>
  </si>
  <si>
    <t>Subsidiary</t>
  </si>
  <si>
    <t>The Consolidated Financial Statements include the accounts of Caladrius Biosciences, Inc. and its wholly owned and partially owned subsidiaries and affiliates as listed below. All intercompany activities have been eliminated in consolidation. Entity Percentage of Ownership Location Caladrius Biosciences, Inc. 100% United States of America Amorcyte, LLC 100% United States of America PCT, LLC, a Caladrius Company (1) 80.1% United States of America NeoStem Family Storage, LLC (1) 80.1% United States of America PCT Allendale, LLC (1) 80.1% United States of America Athelos Corporation (2) 98.4% United States of America NeoStem Oncology, LLC 100% United States of America (1) As of December 31, 2016 , Hitachi America's ownership interest was 19.9% (2) As of December 31, 2016 , Becton Dickinson's ownership interest in Athelos Corporation was 1.6% .</t>
  </si>
  <si>
    <t>Summary of Significant Accounting Policies (Tables)</t>
  </si>
  <si>
    <t>Schedule of Property, Plant and Equipment</t>
  </si>
  <si>
    <t>Building and improvements 25-30 years Machinery and equipment 8-12 years Lab equipment 5-7 years Furniture and fixtures 5-12 years Software 3-5 years Leasehold improvements Life of lease Property, plant, and equipment consisted of the following (in thousands): December 31, 2016 2015 Building and improvements $ 12,968.4 $ 11,478.6 Machinery and equipment 68.3 68.3 Lab equipment 8,045.5 7,461.2 Furniture and fixtures 2,288.8 2,320.9 Software 442.1 445.7 Leasehold improvements 1,753.8 2,831.5 Property, plant and equipment, gross 25,566.9 24,606.2 Accumulated depreciation (8,417.8 ) (7,541.4 ) Property, plant and equipment, net $ 17,149.1 $ 17,064.8</t>
  </si>
  <si>
    <t>Available-for-Sale-Securities (Tables)</t>
  </si>
  <si>
    <t>Schedule of Available-for-sale Securities Reconciliation [Table Text Block]</t>
  </si>
  <si>
    <t>The following table is a summary of available-for-sale securities recorded in cash and cash equivalents in our Consolidated Balance Sheets (in thousands): December 31, 2016 December 31, 2015 Amortized Cost Gross Unrealized Gains Gross Unrealized Losses Estimated Fair Value Amortized Cost Gross Unrealized Gains Gross Unrealized Losses Estimated Fair Value Certificate of deposits $ — $ — $ — $ — $ 249.0 $ — $ — $ 249.0 Corporate debt securities — — — — 1,047.2 — — 1,047.2 Money market funds 4,426.8 — — 4,426.8 837.7 — — 837.7 Municipal debt securities — — — — 4,740.9 0.8 — 4,741.7 Total $ 4,426.8 $ — $ — $ 4,426.8 $ 6,874.8 $ 0.8 $ — $ 6,875.6</t>
  </si>
  <si>
    <t>Marketable Securities [Table Text Block]</t>
  </si>
  <si>
    <t>Estimated fair values of available-for-sale securities are generally based on prices obtained from commercial pricing services. The following table summarizes the classification of the available-for-sale debt securities on our Consolidated Balance Sheets (in thousands): December 31, 2016 December 31, 2015 Cash and cash equivalents $ 4,426.8 $ 6,875.6 Marketable securities — — Total $ 4,426.8 $ 6,875.6</t>
  </si>
  <si>
    <t>Investments Classified by Contractual Maturity Date [Table Text Block]</t>
  </si>
  <si>
    <t>The following table summarizes our portfolio of available-for-sale debt securities by contractual maturity (in thousands): December 31, 2016 Amortized Cost Estimated Fair Value Less than one year $ 4,426.8 $ 4,426.8 Greater than one year — — Total $ 4,426.8 $ 4,426.8</t>
  </si>
  <si>
    <t>Property, Plant and Equipment (Tables)</t>
  </si>
  <si>
    <t>Loss Per Share (Tables)</t>
  </si>
  <si>
    <t>Schedule of Potentially Dilutive Securities Excluded from Calculation of Loss Per Share</t>
  </si>
  <si>
    <t>At December 31, 2016 and 2015 the Company excluded the following potentially dilutive securities: December 31, 2016 2015 Stock Options 953,690 666,327 Warrants 388,062 321,403 Restricted Shares 126,849 20,278</t>
  </si>
  <si>
    <t>Goodwill and Other Intangible Assets (Tables)</t>
  </si>
  <si>
    <t>Schedule of Goodwill</t>
  </si>
  <si>
    <t>.</t>
  </si>
  <si>
    <t>Schedule of Finite-Lived Intangible Assets by Major Class</t>
  </si>
  <si>
    <t>s of December 31, 2016 and December 31, 2015 consisted of the following (in thousands): December 31, 2016 December 31, 2015 Useful Life Gross Accumulated Amortization Net Gross Accumulated Amortization Net Customer list 10 years $ 1,000.0 $ (595.1 ) $ 404.9 $ 1,000.0 $ (495.1 ) $ 504.9 Manufacturing technology 10 years 3,900.0 (2,320.9 ) 1,579.1 3,900.0 (1,930.9 ) 1,969.1 Tradename 10 years 800.0 (476.1 ) 323.9 800.0 (396.1 ) 403.9 Total Intangible Assets $ 5,700.0 $ (3,392.1 ) $ 2,307.9 $ 5,700.0 $ (2,822.1 ) $ 2,877.9</t>
  </si>
  <si>
    <t>Schedule of Amortization Expense</t>
  </si>
  <si>
    <t>Total intangible amortization expense was classified in the operating expense categories for the periods included below as follows (in thousands): Year Ended December 31, 2016 2015 Cost of revenue $ 314.2 $ 316.8 Research and development 75.8 108.4 Selling, general and administrative 180.0 180.0 Total $ 570.0 $ 605.2</t>
  </si>
  <si>
    <t>Schedule of Finite-Lived Intangible Assets, Future Amortization Expense</t>
  </si>
  <si>
    <t>Estimated intangible amortization expense on an annual basis for the succeeding five years is as follow (in thousands): 2017 $ 570.0 2018 570.0 2019 570.0 2020 570.0 2021 27.9 $ 2,307.9</t>
  </si>
  <si>
    <t>Accrued Liabilities (Tables)</t>
  </si>
  <si>
    <t>Schedule of Accrued Liabilities</t>
  </si>
  <si>
    <t>Accrued liabilities were as follow (in thousands): December 31, 2016 2015 Salaries, employee benefits and related taxes $ 4,209.7 $ 2,771.2 Professional fees 224.5 480.7 Other 1,628.5 2,946.5 $ 6,062.7 $ 6,198.4</t>
  </si>
  <si>
    <t>Debt Long term debt, maturities (Tables)</t>
  </si>
  <si>
    <t>Long-term Debt Disclosure [Abstract]</t>
  </si>
  <si>
    <t>Schedule of Maturities of Long-term Debt</t>
  </si>
  <si>
    <t>Estimated future principal payments due under the Loan and Security Agreement are as follows: Years Ending December 31, (in thousands) 2017 $ 3,126.5 2018 2,524.9 Total $ 5,651.4</t>
  </si>
  <si>
    <t>Shareholders' Equity (Tables)</t>
  </si>
  <si>
    <t>Schedule of Compensation Cost for Share-based Payment Arrangements, Allocation of Share-based Compensation Costs by Plan</t>
  </si>
  <si>
    <t>The number of remaining shares authorized to be issued under the various equity plans are as follows as of December 31, 2016 : 2003 Equity Plan 2009 Equity Plan 2015 Equity Plan Shares Authorized for Issuance 25,000 899,500 440,000 Evergreen increase of shares — — 226,932 Outstanding Stock Options (9,524 ) (460,156 ) (484,010 ) Exercised Stock Options (925 ) (8,093 ) — Restricted stock or equity grants issued under Equity Plans (8,922 ) (156,467 ) (125,715 ) Shares Expired (5,629 ) (274,784 ) — Total common shares remaining to be issued under the Equity Plans — — 57,207</t>
  </si>
  <si>
    <t>Schedule of Share-based Compensation, Stock Options, Activity</t>
  </si>
  <si>
    <t>The following table summarizes the activity for stock options and warrants for the year ended December 31, 2016 , as adjusted for the Reverse Stock Split: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5 666,348 $ 64.60 6.88 $ 0.1 321,404 $ 137.20 1.26 $ — Changes during the Year: Granted 464,815 $ 5.30 171,845 $ 9.30 Exercised — $ — — $ — Forfeited (70,513 ) $ 32.70 251 $ 700.00 Expired (107,860 ) $ 48.30 (105,438 ) $ 152.70 Outstanding at December 31, 2016 952,790 $ 39.90 7.60 $ — 388,062 $ 76.50 1.24 $ — Vested at December 31, 2016 or expected to vest in the future 938,889 $ 40.3 7.58 $ — 388,062 $ 76.50 1.24 $ — Exercisable at December 31, 2016 769,224 $ 46.2 7.27 $ — 388,062 $ 76.50 1.24 $ — The following table summarizes the components of share-based compensation expense for the years ended December 31, 2016 and 2015 ($ in thousands): Year Ended December 31, 2016 2015 Cost of revenues $ 333.7 $ 545.3 Research and development 339.1 1,811.5 Selling, general and administrative 1,931.6 7,393.3 Total share-based compensation expense $ 2,604.4 $ 9,750.1</t>
  </si>
  <si>
    <t>Restricted Stock</t>
  </si>
  <si>
    <t xml:space="preserve">During the years ended December 31, 2016 and 2015 , the Company issued restricted stock for services as follows ($ in thousands, except share data): 2016 2015 Number of Restricted Stock Issued 126,849 92,800 Value of Restricted Stock Issued $ 698.1 $ 2,488.6 </t>
  </si>
  <si>
    <t>Share-Based Compensation (Tables)</t>
  </si>
  <si>
    <t>Disclosure of Share-based Compensation Arrangements by Share-based Payment Award [Table Text Block]</t>
  </si>
  <si>
    <t>Total compensation cost related to nonvested awards not yet recognized and the weighted-average periods over which the awards are expected to be recognized at December 31, 2016 were as follows ($ in thousands): Stock Options Restricted Stock Unrecognized compensation cost $ 1,245.5 $ 382.3 Expected weighted-average period in years of compensation cost to be recognized 1.80 1.76</t>
  </si>
  <si>
    <t>Share-based Compensation Arrangement by Share-based Payment Award, Options, Grants in Period, Weighted Average Grant Date Fair Value [Table Text Block]</t>
  </si>
  <si>
    <t>Total fair value of shares vested and the weighted average estimated fair values of shares granted for the years ended December 31, 2016 and 2015 were as follows ($ in thousands): Stock Options Year Ended December 31, 2016 2015 Total fair value of shares vested $ 2,359.8 $ 6,133.0 Weighted average estimated fair value of shares granted 3.23 19.50</t>
  </si>
  <si>
    <t>Schedule of Range of Fair Value of Stock Options and Warrants</t>
  </si>
  <si>
    <t>The range of assumptions made in calculating the fair values of stock options was as follow: Stock Options Year Ended December 31, 2016 2015 Expected term - minimum (in years) 5 2 Expected term - maximum (in years) 10 10 Expected volatility - minimum 73% 71% Expected volatility - maximum 76% 75% Weighted Average volatility 72% 74% Expected dividend yield — — Risk-free interest rate - minimum 1.70% 1.19% Risk-free interest rate - maximum 2.19% 2.14%</t>
  </si>
  <si>
    <t>Income Taxes (Tables)</t>
  </si>
  <si>
    <t>Schedule of Income before Income Tax, Domestic and Foreign</t>
  </si>
  <si>
    <t>The provision (benefit) for income taxes is based on loss from operations before provision for income taxes and noncontrolling interests as follows ($ in thousands): Years Ended December 31, 2016 2015 United States $ (33,171.5 ) $ (98,254.0 ) $ (33,171.5 ) $ (98,254.0 )</t>
  </si>
  <si>
    <t>Schedule of Components of Income Tax Expense (Benefit)</t>
  </si>
  <si>
    <t>The provision (benefit) for income taxes was as follows ($ in thousands): Years Ended December 31, 2016 2015 Current U.S. Federal $ — $ — State and local — — $ — $ — Deferred U.S. Federal $ 109.4 $ (14,695.5 ) State and local 28.6 (2,548.0 ) $ 138.0 $ (17,243.5 ) Total U.S. Federal $ 109.4 $ (14,695.5 ) State and local 28.6 (2,548.0 ) $ 138.0 $ (17,243.5 )</t>
  </si>
  <si>
    <t>Schedule of Unrecognized Tax Benefits Roll Forward</t>
  </si>
  <si>
    <t>The provision (benefit) for income taxes is determined by applying the U.S. Federal statutory rate of 34% to income before income taxes as a result of the following ($ in thousands): Years Ended December 31, 2016 2015 U.S. Federal benefit at statutory rate $ (11,278.3 ) $ (33,406.4 ) State and local benefit net of U.S. federal tax 2,702.5 (4,926.9 ) Permanent non deductible expenses for U.S. taxes 80.2 706.4 True-up of prior year net operating loss (2,371.6 ) (556.5 ) Effect of change in deferred tax rate (44.3 ) 1.3 Valuation allowance for deferred tax assets 11,049.5 20,938.6 Tax provision $ 138.0 $ (17,243.5 )</t>
  </si>
  <si>
    <t>Schedule of Deferred Tax Assets and Liabilities</t>
  </si>
  <si>
    <t>Deferred income taxes at December 31, 2016 and 2015 consist of the following ($ in thousands): December 31, 2016 2015 Deferred Tax Assets: Accumulated net operating losses (tax effected) $ 91,455.7 $ 86,537.8 Deferred revenue 1,846.8 — Deferred rent 314.6 11.1 Share-based compensation 13,747.3 12,764.3 Intangibles 897.8 899.7 Charitable contributions 424.2 423.3 Bad debt provision — 297.4 Partnership interest 3,857.7 — Capital loss carry-forward 6,988.1 6,973.0 Other 659.3 652.1 Deferred tax assets prior to tax credit carryovers 120,191.5 108,558.7 Deferred Tax Liabilities: Accumulated depreciation $ (649.4 ) $ (66.0 ) Intangible and indefinite lived assets (1,070.7 ) (932.7 ) Deferred tax liabilities (1,720.1 ) (998.7 ) 118,471.4 107,560.0 Valuation reserve (119,542.1 ) (108,492.7 ) Net deferred tax liability $ (1,070.7 ) $ (932.7 )</t>
  </si>
  <si>
    <t>Segment Information (Tables)</t>
  </si>
  <si>
    <t>Schedule of Segment Reporting Information</t>
  </si>
  <si>
    <t>The following table shows, by segment: net revenue, cost of sales, operating profit, depreciation and amortization, interest expense, income tax benefit (expense), and assets for the years ended December 31, 2016 and 2015 ($ in thousands): Year Ended December 31, 2016 Year Ended December 31, 2015 R&amp;D Segment PCT Segment Total R&amp;D Segment PCT Segment Total Net revenues $ 14.0 $ 35,269.8 $ 35,283.9 $ 154.4 $ 22,333.1 $ 22,487.6 Cost of revenues — 31,136.1 31,136.1 — 20,158.8 20,158.8 Operating loss (29,502.0 ) (1,833.8 ) (31,335.8 ) (112,181.1 ) (1,668.1 ) (113,849.2 ) Depreciation and amortization 450.3 2,293.4 2,743.6 496.8 2,190.0 2,686.8 Interest expense 1,779.7 78.0 1,857.7 1,945.2 183.2 2,128.4 Provision (benefit) for income taxes — 138.0 138.0 (17,430.1 ) 186.5 (17,243.5 ) Total assets $ 11,403.6 $ 40,429.3 $ 51,832.8 $ 23,635.0 $ 33,570.3 $ 57,205.3</t>
  </si>
  <si>
    <t>Commitments and Contingencies (Tables)</t>
  </si>
  <si>
    <t>Schedule of Future Minimum Rental Payments for Operating Leases</t>
  </si>
  <si>
    <t>A summary of future minimum rental payments required under operating leases that have initial or remaining terms in excess of one year as of December 31, 2016 are as follows (in thousands): Years ended Operating Leases 2017 2,216.3 2018 1,723.5 2019 1,332.7 2020 792.1 2020 and thereafter 168.1 Total minimum lease payments $ 6,232.7</t>
  </si>
  <si>
    <t>The Business - CLBS03 (Details) $ in Millions</t>
  </si>
  <si>
    <t>Feb. 23, 2017USD ($)</t>
  </si>
  <si>
    <t>Dec. 31, 2016cohort</t>
  </si>
  <si>
    <t>Mar. 11, 2016</t>
  </si>
  <si>
    <t>Research and Development Arrangement, Contract to Perform for Others [Line Items]</t>
  </si>
  <si>
    <t>Subsidiary, Ownership Interest by Parent</t>
  </si>
  <si>
    <t>80.10%</t>
  </si>
  <si>
    <t>Interim efficacy analysis, percentage threshold</t>
  </si>
  <si>
    <t>50.00%</t>
  </si>
  <si>
    <t>Interim efficacy analysis, follow-up milestone period</t>
  </si>
  <si>
    <t>6 months</t>
  </si>
  <si>
    <t>The Sanford Project: T-Rex Study [Member]</t>
  </si>
  <si>
    <t>Number of cohorts (cohort) | cohort</t>
  </si>
  <si>
    <t>Subsequent Event [Member]</t>
  </si>
  <si>
    <t>Proceeds Awarded From Strategic Collaboration to Support Study</t>
  </si>
  <si>
    <t>Grants Receivable, Current</t>
  </si>
  <si>
    <t>The Business - Cell Therapy Development and Manufacturing (Details) $ in Millions</t>
  </si>
  <si>
    <t>Mar. 16, 2017USD ($)</t>
  </si>
  <si>
    <t>Dec. 31, 2016clientproductfiling</t>
  </si>
  <si>
    <t>Subsidiary or Equity Method Investee [Line Items]</t>
  </si>
  <si>
    <t>Equity Method Investment, Ownership Percentage</t>
  </si>
  <si>
    <t>19.90%</t>
  </si>
  <si>
    <t>PCT Allendale, LLC [Member]</t>
  </si>
  <si>
    <t>Number of clients worked with (client) | client</t>
  </si>
  <si>
    <t>Number of products produced (product) | product</t>
  </si>
  <si>
    <t>Number of years since foundation</t>
  </si>
  <si>
    <t>18 years</t>
  </si>
  <si>
    <t>PCT Allendale, LLC [Member] | United States And European Union [Member]</t>
  </si>
  <si>
    <t>Number of supported regulatory filings | filing</t>
  </si>
  <si>
    <t>Hitachi America [Member]</t>
  </si>
  <si>
    <t>21.00%</t>
  </si>
  <si>
    <t>Hitachi America [Member] | Subsequent Event [Member] | PCT Allendale, LLC [Member]</t>
  </si>
  <si>
    <t>Proceeds From Licensing Agreements</t>
  </si>
  <si>
    <t>Forecast [Member] | Hitachi America [Member]</t>
  </si>
  <si>
    <t>Proceeds From Licensing Agreements, Initial Payment</t>
  </si>
  <si>
    <t>Proceeds From Licensing Agreements, Closing Payments</t>
  </si>
  <si>
    <t>Proceeds From Licensing Agreements, Milestone Payments</t>
  </si>
  <si>
    <t>Forecast [Member] | Hitachi America [Member] | PCT Allendale, LLC [Member]</t>
  </si>
  <si>
    <t>Cumulative Revenue Threshold for Receiving Milestone Payment</t>
  </si>
  <si>
    <t>The Business - Financial Information &amp; Liquidity (Details)</t>
  </si>
  <si>
    <t>Jul. 28, 2016</t>
  </si>
  <si>
    <t>Dec. 31, 2016USD ($)$ / shares</t>
  </si>
  <si>
    <t>Dec. 31, 2015USD ($)$ / shares</t>
  </si>
  <si>
    <t>Subsequent Event [Line Items]</t>
  </si>
  <si>
    <t>Stock Split, Conversion Ratio</t>
  </si>
  <si>
    <t>Net Cash Provided by (Used in) Operating Activities</t>
  </si>
  <si>
    <t>Subsequent Event [Member] | Hitachi America [Member] | PCT Allendale, LLC [Member]</t>
  </si>
  <si>
    <t>Forecast [Member]</t>
  </si>
  <si>
    <t>Equity Method Investment, Ownership Percentage, If Agreement Is Terminated</t>
  </si>
  <si>
    <t>26.02%</t>
  </si>
  <si>
    <t>Equity Method Investment, Ownership Percentage, If Initial Payment and Termination Fee Not Paid</t>
  </si>
  <si>
    <t>32.22%</t>
  </si>
  <si>
    <t>Loss on Contract Termination</t>
  </si>
  <si>
    <t>Common stock, par value (USD per share) | $ / shares</t>
  </si>
  <si>
    <t>The Business - Principles of Consolidation (Details) - USD ($)</t>
  </si>
  <si>
    <t>NeoStem, Inc. [Member]</t>
  </si>
  <si>
    <t>100.00%</t>
  </si>
  <si>
    <t>Athelos Corporation [Member] | Becton Dickson [Member]</t>
  </si>
  <si>
    <t>Noncontrolling Interest in Variable Interest Entity</t>
  </si>
  <si>
    <t>Location [Member] | NeoStem, Inc. [Member]</t>
  </si>
  <si>
    <t>Entity Location</t>
  </si>
  <si>
    <t>United States of America</t>
  </si>
  <si>
    <t>Location [Member] | Amorcyte, LLC [Member]</t>
  </si>
  <si>
    <t>Location [Member] | Progenitor Cell Therapy, LLC [Member]</t>
  </si>
  <si>
    <t>Location [Member] | NeoStem Family Storage, LLC [Member]</t>
  </si>
  <si>
    <t>Location [Member] | Athelos Corporation [Member]</t>
  </si>
  <si>
    <t>Location [Member] | PCT Allendale, LLC [Member]</t>
  </si>
  <si>
    <t>UNITED STATES | Amorcyte, LLC [Member]</t>
  </si>
  <si>
    <t>UNITED STATES | Progenitor Cell Therapy, LLC [Member]</t>
  </si>
  <si>
    <t>UNITED STATES | NeoStem Family Storage, LLC [Member]</t>
  </si>
  <si>
    <t>UNITED STATES | Athelos Corporation [Member]</t>
  </si>
  <si>
    <t>98.40%</t>
  </si>
  <si>
    <t>UNITED STATES | PCT Allendale, LLC [Member]</t>
  </si>
  <si>
    <t>UNITED STATES | NeoStem Oncology [Member]</t>
  </si>
  <si>
    <t>Summary of Significant Accounting Policies (Details)</t>
  </si>
  <si>
    <t>3 Months Ended</t>
  </si>
  <si>
    <t>Jun. 30, 2015reporting_unit</t>
  </si>
  <si>
    <t>Dec. 31, 2016USD ($)</t>
  </si>
  <si>
    <t>Dec. 31, 2015USD ($)reporting_unit</t>
  </si>
  <si>
    <t>Mar. 11, 2016USD ($)</t>
  </si>
  <si>
    <t>Property, Plant and Equipment [Line Items]</t>
  </si>
  <si>
    <t>Number of reporting units (reporting_unit) | reporting_unit</t>
  </si>
  <si>
    <t>Goodwill, impairment</t>
  </si>
  <si>
    <t>Impairment of intangible assets</t>
  </si>
  <si>
    <t>Clinical Services Reimbursement</t>
  </si>
  <si>
    <t>Revene Recognition Period for Cryoperservation Process</t>
  </si>
  <si>
    <t>24 hours</t>
  </si>
  <si>
    <t>Building and Building Improvements [Member] | Minimum [Member]</t>
  </si>
  <si>
    <t>Property, Plant and Equipment, Estimated Useful Lives</t>
  </si>
  <si>
    <t>P25Y</t>
  </si>
  <si>
    <t>Building and Building Improvements [Member] | Maximum [Member]</t>
  </si>
  <si>
    <t>P30Y</t>
  </si>
  <si>
    <t>Machinery and Equipment [Member] | Minimum [Member]</t>
  </si>
  <si>
    <t>P8Y</t>
  </si>
  <si>
    <t>Machinery and Equipment [Member] | Maximum [Member]</t>
  </si>
  <si>
    <t>P12Y</t>
  </si>
  <si>
    <t>Lab Equipment [Member] | Minimum [Member]</t>
  </si>
  <si>
    <t>P5Y</t>
  </si>
  <si>
    <t>Lab Equipment [Member] | Maximum [Member]</t>
  </si>
  <si>
    <t>P7Y</t>
  </si>
  <si>
    <t>Furniture and Fixtures [Member] | Minimum [Member]</t>
  </si>
  <si>
    <t>Furniture and Fixtures [Member] | Maximum [Member]</t>
  </si>
  <si>
    <t>Computer Software, Intangible Asset [Member] | Minimum [Member]</t>
  </si>
  <si>
    <t>P3Y</t>
  </si>
  <si>
    <t>Computer Software, Intangible Asset [Member] | Maximum [Member]</t>
  </si>
  <si>
    <t>Leasehold Improvements [Member]</t>
  </si>
  <si>
    <t>life of lease</t>
  </si>
  <si>
    <t>Length of Extension Contract for Royalty Payments from Revenue Generated in Asia</t>
  </si>
  <si>
    <t>2 years</t>
  </si>
  <si>
    <t>PCT Allendale, LLC [Member] | Minimum [Member]</t>
  </si>
  <si>
    <t>Length of Contract for Royalty Payments from Revenue Generated in Asia</t>
  </si>
  <si>
    <t>10 years</t>
  </si>
  <si>
    <t>Customer Concentration Risk [Member] | Sales Revenue, Net [Member] | Top Three Customers [Member]</t>
  </si>
  <si>
    <t>Concentration Risk, Percentage</t>
  </si>
  <si>
    <t>46.00%</t>
  </si>
  <si>
    <t>Customer Concentration Risk [Member] | Sales Revenue, Net [Member] | Top Customer [Member]</t>
  </si>
  <si>
    <t>19.00%</t>
  </si>
  <si>
    <t>Customer Concentration Risk [Member] | Accounts Receivable [Member] | Top Three Customers [Member]</t>
  </si>
  <si>
    <t>40.00%</t>
  </si>
  <si>
    <t>Customer Concentration Risk [Member] | Accounts Receivable [Member] | Top Customer [Member]</t>
  </si>
  <si>
    <t>Contract Receivable</t>
  </si>
  <si>
    <t>Licenses Revenue</t>
  </si>
  <si>
    <t>Collaboration and Hitachi License Agreement (Details) - USD ($) $ in Millions</t>
  </si>
  <si>
    <t>Mar. 31, 2016</t>
  </si>
  <si>
    <t>Business Acquisition [Line Items]</t>
  </si>
  <si>
    <t>Hitachi Chemical Co., LTD [Member]</t>
  </si>
  <si>
    <t>Recorded Unconditional Purchase Obligation</t>
  </si>
  <si>
    <t>Unrecorded Unconditional Purchase Obligation, Maximum Quantity</t>
  </si>
  <si>
    <t>Purchase Obligation</t>
  </si>
  <si>
    <t>Minimum [Member] | PCT Allendale, LLC [Member]</t>
  </si>
  <si>
    <t>Available-for-Sale-Securities (Details) - USD ($)</t>
  </si>
  <si>
    <t>Schedule of Available-for-sale Securities [Line Items]</t>
  </si>
  <si>
    <t>Available-for-sale Securities, Amortized Cost Basis</t>
  </si>
  <si>
    <t>Gross Unrealized Gains</t>
  </si>
  <si>
    <t>Available-for-sale Securities, Continuous Unrealized Loss Position, Fair Value</t>
  </si>
  <si>
    <t>Fair Value, Estimate Not Practicable, Investments</t>
  </si>
  <si>
    <t>Available-for-sale Securities, Current</t>
  </si>
  <si>
    <t>Cash, Cash Equivalents, and Short-term Investments</t>
  </si>
  <si>
    <t>Available-for-sale Securities, Debt Maturities, Next Rolling Twelve Months, Amortized Cost Basis</t>
  </si>
  <si>
    <t>Available-for-sale Securities, Debt Maturities, Next Rolling Twelve Months, Fair Value</t>
  </si>
  <si>
    <t>Available-for-sale Securities, Debt Securities</t>
  </si>
  <si>
    <t>Certificates of Deposit [Member]</t>
  </si>
  <si>
    <t>Corporate Debt Securities [Member]</t>
  </si>
  <si>
    <t>Money Market Funds [Member]</t>
  </si>
  <si>
    <t>Money Market Funds, at Carrying Value</t>
  </si>
  <si>
    <t>Municipal Bonds [Member]</t>
  </si>
  <si>
    <t>Deferred Costs (Details) - USD ($)</t>
  </si>
  <si>
    <t>Schedule of Inventory [Line Items]</t>
  </si>
  <si>
    <t>Multiple Stage Contracts [Member]</t>
  </si>
  <si>
    <t>Deferred Revenue</t>
  </si>
  <si>
    <t>Property, Plant and Equipment (Details) - USD ($)</t>
  </si>
  <si>
    <t>Buildings and Improvements, Gross</t>
  </si>
  <si>
    <t>Depreciation, Depletion and Amortization</t>
  </si>
  <si>
    <t>Machinery and Equipment, Gross</t>
  </si>
  <si>
    <t>Property, Plant and Equipment, Other, Gross</t>
  </si>
  <si>
    <t>Furniture and Fixtures, Gross</t>
  </si>
  <si>
    <t>Capitalized Computer Software, Gross</t>
  </si>
  <si>
    <t>Leasehold Improvements, Gross</t>
  </si>
  <si>
    <t>Property, Plant and Equipment, Gross</t>
  </si>
  <si>
    <t>Accumulated Depreciation, Depletion and Amortization, Property, Plant, and Equipment</t>
  </si>
  <si>
    <t>Property, Plant and Equipment, Other Types [Member]</t>
  </si>
  <si>
    <t>Loss Per Share (Details) - shares</t>
  </si>
  <si>
    <t>Stock Options [Member]</t>
  </si>
  <si>
    <t>Class of Stock [Line Items]</t>
  </si>
  <si>
    <t>Dilutive Securities Excluded From Computation Of Earnings Per Share, Shares</t>
  </si>
  <si>
    <t>Warrant [Member]</t>
  </si>
  <si>
    <t>Restricted Stock [Member]</t>
  </si>
  <si>
    <t>Goodwill and Other Intangible Assets Narrative (Details) - USD ($)</t>
  </si>
  <si>
    <t>Jun. 30, 2015</t>
  </si>
  <si>
    <t>Goodwill and Intangible Assets Disclosure [Abstract]</t>
  </si>
  <si>
    <t>Goodwill [Line Items]</t>
  </si>
  <si>
    <t>In Process R&amp;D [Member] | CSC Acquisition [Member]</t>
  </si>
  <si>
    <t>Impairment of Intangible Assets, Indefinite-lived (Excluding Goodwill)</t>
  </si>
  <si>
    <t>In Process R&amp;D [Member] | Amorcyte, LLC [Member]</t>
  </si>
  <si>
    <t>Goodwill and Other Intangible Assets Intangible Assets and Related Accumulated Amortization (Details) - USD ($)</t>
  </si>
  <si>
    <t>Finite-Lived Intangible Assets [Line Items]</t>
  </si>
  <si>
    <t>Finite-Lived Intangible Assets, Gross</t>
  </si>
  <si>
    <t>Finite-Lived Intangible Assets, Accumulated Amortization</t>
  </si>
  <si>
    <t>Finite-Lived Intangible Assets, Net</t>
  </si>
  <si>
    <t>Customer Lists [Member]</t>
  </si>
  <si>
    <t>Finite-Lived Intangible Assets, Useful Life</t>
  </si>
  <si>
    <t>Manufacturing Technology [Member]</t>
  </si>
  <si>
    <t>Trade Names [Member]</t>
  </si>
  <si>
    <t>Goodwill and Other Intangible Assets Intangible Amortization Expense (Details) - USD ($)</t>
  </si>
  <si>
    <t>Intangible Asset Amortization Expense By Category [Line Items]</t>
  </si>
  <si>
    <t>Amortization of Intangible Assets</t>
  </si>
  <si>
    <t>Cost of Sales [Member]</t>
  </si>
  <si>
    <t>General and Administrative Expense [Member]</t>
  </si>
  <si>
    <t>Research and Development Expense [Member]</t>
  </si>
  <si>
    <t>Goodwill and Other Intangible Assets Estimated Future Intangible Amortization Expense (Details) - USD ($)</t>
  </si>
  <si>
    <t>Accrued Liabilities (Details) - USD ($)</t>
  </si>
  <si>
    <t>Salaries, employee benefits and related taxes</t>
  </si>
  <si>
    <t>Professional fees</t>
  </si>
  <si>
    <t>Other</t>
  </si>
  <si>
    <t>Debt (Details) - USD ($)</t>
  </si>
  <si>
    <t>Sep. 30, 2016</t>
  </si>
  <si>
    <t>Sep. 26, 2014</t>
  </si>
  <si>
    <t>Debt Instrument [Line Items]</t>
  </si>
  <si>
    <t>Notes Payable</t>
  </si>
  <si>
    <t>Debt issuance costs</t>
  </si>
  <si>
    <t>Interest Expense, Long-term Debt</t>
  </si>
  <si>
    <t>Payment Guarantee [Member]</t>
  </si>
  <si>
    <t>Debt Instrument, Periodic Payment, Interest</t>
  </si>
  <si>
    <t>8.00%</t>
  </si>
  <si>
    <t>Long-term Debt [Member]</t>
  </si>
  <si>
    <t>Debt Instrument, Interest Rate, Stated Percentage Rate Range, Minimum</t>
  </si>
  <si>
    <t>8.50%</t>
  </si>
  <si>
    <t>NeoStem, Inc. [Member] | Long-term Debt [Member]</t>
  </si>
  <si>
    <t>Debt Instrument, Term</t>
  </si>
  <si>
    <t>21 months</t>
  </si>
  <si>
    <t>Long-term Debt, Gross</t>
  </si>
  <si>
    <t>Debt Instrument, Redemption, Period Two [Member]</t>
  </si>
  <si>
    <t>Debt Instrument, Annual Principal Payment</t>
  </si>
  <si>
    <t>Debt Instrument, Redemption, Period Three [Member]</t>
  </si>
  <si>
    <t>Oxford Finance LLC [Member]</t>
  </si>
  <si>
    <t>Repayments of debt</t>
  </si>
  <si>
    <t>Long-term Debt</t>
  </si>
  <si>
    <t>Debt Instrument, Payment To Lender Based On Receipt Of Proceeds From Eligible Events, Percent</t>
  </si>
  <si>
    <t>20.00%</t>
  </si>
  <si>
    <t>Minimum [Member] | Notes Payable [Member]</t>
  </si>
  <si>
    <t>1 year</t>
  </si>
  <si>
    <t>Maximum [Member] | Notes Payable [Member]</t>
  </si>
  <si>
    <t>3 years</t>
  </si>
  <si>
    <t>Redeemable Securities - Non-Controlling Interests (Details) - USD ($) $ in Millions</t>
  </si>
  <si>
    <t>Business Combination, Consideration Transfered, Interest Rate</t>
  </si>
  <si>
    <t>2.00%</t>
  </si>
  <si>
    <t>Preferred Stock Convertible Redeemable Series E Preferred Stock (Details) - USD ($)</t>
  </si>
  <si>
    <t>Shareholders' Equity (Details)</t>
  </si>
  <si>
    <t>Mar. 10, 2016USD ($)$ / sharesshares</t>
  </si>
  <si>
    <t>Nov. 30, 2015</t>
  </si>
  <si>
    <t>Dec. 31, 2016USD ($)$ / sharesshares</t>
  </si>
  <si>
    <t>Dec. 31, 2015USD ($)$ / sharesshares</t>
  </si>
  <si>
    <t>Dec. 31, 2014shares</t>
  </si>
  <si>
    <t>Oct. 06, 2014shares</t>
  </si>
  <si>
    <t>Oct. 03, 2013shares</t>
  </si>
  <si>
    <t>Oct. 10, 2012shares</t>
  </si>
  <si>
    <t>Oct. 14, 2011shares</t>
  </si>
  <si>
    <t>Jan. 18, 2011shares</t>
  </si>
  <si>
    <t>Jun. 02, 2010shares</t>
  </si>
  <si>
    <t>Oct. 29, 2009shares</t>
  </si>
  <si>
    <t>May 09, 2009shares</t>
  </si>
  <si>
    <t>Common Stock Warrants, Shares</t>
  </si>
  <si>
    <t>Class of Warrant or Right, Exercise Price of Warrants or Rights | $ / shares</t>
  </si>
  <si>
    <t>Share Price | $ / shares</t>
  </si>
  <si>
    <t>Proceeds from Issuance of Warrants | $</t>
  </si>
  <si>
    <t>Proceeds from issuance of common stock | $</t>
  </si>
  <si>
    <t>weighted average estimated fair value of restricted stock | $ / shares</t>
  </si>
  <si>
    <t>Stock Issued During Period, Shares, Restricted Stock Award, Gross</t>
  </si>
  <si>
    <t>Stock Issued During Period, Value, Restricted Stock Award, Gross | $</t>
  </si>
  <si>
    <t>Shares, Outstanding</t>
  </si>
  <si>
    <t>Stock Issued During Period, Shares, New Issues</t>
  </si>
  <si>
    <t>Aspire Capital Purchase Agreement [Member]</t>
  </si>
  <si>
    <t>Shares, Issued</t>
  </si>
  <si>
    <t>Term Of Agreement In Months</t>
  </si>
  <si>
    <t>24 months</t>
  </si>
  <si>
    <t>Discount Applied To Weighted Average Price</t>
  </si>
  <si>
    <t>5.00%</t>
  </si>
  <si>
    <t>ESPP [Member]</t>
  </si>
  <si>
    <t>Non US Equity Plan [Member] | Stock Options [Member]</t>
  </si>
  <si>
    <t>2009 Equity Plan [Member] | Stock Options [Member]</t>
  </si>
  <si>
    <t>US Equity Plan [Member] | 2015 Equity Plan [Member] | Stock Options [Member] | 2015 Equity Plan [Member]</t>
  </si>
  <si>
    <t>Common Stock, Shares Authorized, Period for Automatic Increase</t>
  </si>
  <si>
    <t>Initial Reserve Or Shares, Percent Increase Each Year</t>
  </si>
  <si>
    <t>4.00%</t>
  </si>
  <si>
    <t>Initial Reserve, Increase In Number Of Shares Each Year</t>
  </si>
  <si>
    <t>US Equity Plan [Member] | 2009 Equity Plan [Member] | Stock Options [Member] | 2009 Equity Plan [Member]</t>
  </si>
  <si>
    <t>Shareholders' Equity Components of share-based compensation expense (Details) - USD ($)</t>
  </si>
  <si>
    <t>Oct. 06, 2014</t>
  </si>
  <si>
    <t>Oct. 03, 2013</t>
  </si>
  <si>
    <t>Oct. 10, 2012</t>
  </si>
  <si>
    <t>Oct. 14, 2011</t>
  </si>
  <si>
    <t>Jan. 18, 2011</t>
  </si>
  <si>
    <t>Jun. 02, 2010</t>
  </si>
  <si>
    <t>Oct. 29, 2009</t>
  </si>
  <si>
    <t>May 09, 2009</t>
  </si>
  <si>
    <t>Share-based Compensation Arrangement by Share-based Payment Award [Line Items]</t>
  </si>
  <si>
    <t>Share-based Compensation Arrangement by Share-based Payment Award, Options, Exercisable, Number</t>
  </si>
  <si>
    <t>Share-based Compensation Expense</t>
  </si>
  <si>
    <t>Stock Options [Member] | 2009 Equity Plan [Member]</t>
  </si>
  <si>
    <t>Stock Options [Member] | Non US Equity Plan [Member]</t>
  </si>
  <si>
    <t>2015 Equity Plan [Member] | US Equity Plan [Member] | Stock Options [Member] | 2015 Equity Plan [Member]</t>
  </si>
  <si>
    <t>Share-based Compensation Arrangement by Share-based Payment Award, Equity Instruments Other than Options, Nonvested, Number</t>
  </si>
  <si>
    <t>Shares Expired</t>
  </si>
  <si>
    <t>Common Stock, Capital Shares Reserved for Future Issuance</t>
  </si>
  <si>
    <t>Share-based Compensation Arrangement by Share-based Payment Award, Options, Vested and Expected to Vest, Outstanding, Number</t>
  </si>
  <si>
    <t>Common Stock, Shares, Outstanding</t>
  </si>
  <si>
    <t>2009 Equity Plan [Member] | US Equity Plan [Member] | Stock Options [Member] | 2009 Equity Plan [Member]</t>
  </si>
  <si>
    <t>2003 Equity Plan [Member] | US Equity Plan [Member] | Stock Options [Member] | 2003 Equity Plan [Member]</t>
  </si>
  <si>
    <t>Shareholders' Equity Activity for stock options and warrants (Details)</t>
  </si>
  <si>
    <t>Dec. 31, 2016USD ($)$ / shares$ / warrantshares</t>
  </si>
  <si>
    <t>Dec. 31, 2015USD ($)$ / shares$ / warrantshares</t>
  </si>
  <si>
    <t>Mar. 10, 2016shares</t>
  </si>
  <si>
    <t>Share-based Compensation Arrangement by Share-based Payment Award, Options, Outstanding, Intrinsic Value | $</t>
  </si>
  <si>
    <t>Share-based Compensation Arrangement by Share-based Payment Award, Options, Vested and Expected to Vest, Outstanding, Aggregate Intrinsic Value | $</t>
  </si>
  <si>
    <t>Weighted Average Exercise Price, Warrants Outstanding | $ / warrant</t>
  </si>
  <si>
    <t>Weighted Average Remaining Contractual Term warrant outstanding</t>
  </si>
  <si>
    <t>1 year 2 months 27 days</t>
  </si>
  <si>
    <t>Weighted Average Remaining Contractual Term, Warrants Outstanding</t>
  </si>
  <si>
    <t>1 year 3 months 4 days</t>
  </si>
  <si>
    <t>Aggregate Intrinsic Value, Warrants Outstanding | $</t>
  </si>
  <si>
    <t>Share-based Compensation Arrangement by Share-based Payment Award, Options and Non-Option Equity Instruments, Outstanding [Roll Forward]</t>
  </si>
  <si>
    <t>Warrants Granted</t>
  </si>
  <si>
    <t>Weighted Average Exercise Price, Warrants Granted | $ / shares</t>
  </si>
  <si>
    <t>Warrants Exercised</t>
  </si>
  <si>
    <t>Weighted Average Exercise Price, Warrants Exercised | $ / shares</t>
  </si>
  <si>
    <t>Warrants Expired</t>
  </si>
  <si>
    <t>Weighted Average Exercise Price, Warrants Expired | $ / shares</t>
  </si>
  <si>
    <t>Warrants Canceled</t>
  </si>
  <si>
    <t>Weighted Average Exercise Price, Warrants Canceled | $ / shares</t>
  </si>
  <si>
    <t>Share-based Compensation Arrangement by Share-based Payment Award, Options, Vested and Expected to Vest, Exercisable, Aggregate Intrinsic Value | $</t>
  </si>
  <si>
    <t>shares, vested and expected to vest</t>
  </si>
  <si>
    <t>Weighted Average Exercise Price, Warrants vested &amp; expected to vest | $ / warrant</t>
  </si>
  <si>
    <t>Weighted Average Exercise Price, Warrants Exercisable | $ / warrant</t>
  </si>
  <si>
    <t>weighted Average Remaining Contractual Term, warrants vested</t>
  </si>
  <si>
    <t>Aggregate Intrinsic Value, Warrants vested and expected to vest | $</t>
  </si>
  <si>
    <t>Aggregate Intrinsic Value, Warrants vested | $</t>
  </si>
  <si>
    <t>US Equity Plan [Member]</t>
  </si>
  <si>
    <t>Share-based Compensation Arrangement by Share-based Payment Award, Options, Outstanding, Weighted Average Exercise Price | $ / shares</t>
  </si>
  <si>
    <t>Share-based Compensation Arrangement by Share-based Payment Award, Options, Outstanding, Weighted Average Remaining Contractual Term</t>
  </si>
  <si>
    <t>7 years 7 months 6 days</t>
  </si>
  <si>
    <t>6 years 10 months 17 days</t>
  </si>
  <si>
    <t>Weighted Average Remaining Contractual Term, Warrants Vested and Expect to Vest</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7 years 6 months 29 days</t>
  </si>
  <si>
    <t>Share-based Compensation Arrangement by Share-based Payment Award, Options, Grants in Period, Net of Forfeitures</t>
  </si>
  <si>
    <t>Share-based Compensation Arrangement by Share-based Payment Award, Options, Grants in Period, Weighted Average Exercise Price | $ / shares</t>
  </si>
  <si>
    <t>Stock Options, Outstanding at December 31, 2011</t>
  </si>
  <si>
    <t>Stock Options Exercised</t>
  </si>
  <si>
    <t>Stock Options Forfeited</t>
  </si>
  <si>
    <t>Stock Options Expired</t>
  </si>
  <si>
    <t>Stock Options, Outstanding at September 30, 2012</t>
  </si>
  <si>
    <t>Share-based Compensation Arrangement by Share-based Payment Award, Options, Forfeitures in Period, Weighted Average Exercise Price | $ / shares</t>
  </si>
  <si>
    <t>Share-based Compensation Arrangement by Share-based Payment Award, Options, Expirations in Period, Weighted Average Exercise Price | $ / shares</t>
  </si>
  <si>
    <t>Share-based Compensation Arrangements by Share-based Payment Award, Options, Exercises in Period, Weighted Average Exercise Price | $ / share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 | $ / shares</t>
  </si>
  <si>
    <t>Options, Vested, weighted Average Remaining Contractual Term</t>
  </si>
  <si>
    <t>7 years 3 months 7 days</t>
  </si>
  <si>
    <t>Shareholders' Equity Total compensation cost related to nonvested awards (Details) - USD ($)</t>
  </si>
  <si>
    <t>Employee Service Share-based Compensation, Allocation of Recognized Period Costs [Line Items]</t>
  </si>
  <si>
    <t>weighted average estimated fair value of restricted stock</t>
  </si>
  <si>
    <t>Stock Issued During Period, Value, Restricted Stock Award, Gross</t>
  </si>
  <si>
    <t>Unrecognized compensation cost</t>
  </si>
  <si>
    <t>Excepted weighted-average period in years of compensation cost to be recognized</t>
  </si>
  <si>
    <t>1 year 9 months 4 days</t>
  </si>
  <si>
    <t>Stock Option [Member]</t>
  </si>
  <si>
    <t>1 year 9 months 18 days</t>
  </si>
  <si>
    <t>Shareholders' Equity Equity Plan (Details)</t>
  </si>
  <si>
    <t>Dec. 31, 2016USD ($)offering_periodshares</t>
  </si>
  <si>
    <t>Number of Offering Periods, Employee Stock Purchase Plan | offering_period</t>
  </si>
  <si>
    <t>Offering Periods, Employee Stock Purchase Plan, Term</t>
  </si>
  <si>
    <t>Defined Benefit Plan, Assumptions Used Calculating Benefit Obligation, Discount Rate</t>
  </si>
  <si>
    <t>15.00%</t>
  </si>
  <si>
    <t>ESPP annual cap | $</t>
  </si>
  <si>
    <t>percentage of stock closing price</t>
  </si>
  <si>
    <t>85.00%</t>
  </si>
  <si>
    <t>percentage of ESPP closing price</t>
  </si>
  <si>
    <t>Shareholders' Equity Equity Issuances (Details)</t>
  </si>
  <si>
    <t>Sep. 14, 2016USD ($)clinical_trial_subject$ / sharesshares</t>
  </si>
  <si>
    <t>Nov. 30, 2015USD ($)shares</t>
  </si>
  <si>
    <t>Sep. 30, 2016shares</t>
  </si>
  <si>
    <t>Dec. 31, 2016USD ($)shares</t>
  </si>
  <si>
    <t>Dec. 31, 2015shares</t>
  </si>
  <si>
    <t>Sep. 30, 2015shares</t>
  </si>
  <si>
    <t>May 01, 2015USD ($)</t>
  </si>
  <si>
    <t>Common stock, shares, issued (shares) | shares</t>
  </si>
  <si>
    <t>Common Stock Warrants, Shares | shares</t>
  </si>
  <si>
    <t>Proceeds from Issuance of Warrants</t>
  </si>
  <si>
    <t>May 2015 Aspire Capital Purchase Agreement [Member]</t>
  </si>
  <si>
    <t>Purchase Commitment, Remaining Minimum Amount Committed</t>
  </si>
  <si>
    <t>RD Purchase Agreement [Member]</t>
  </si>
  <si>
    <t>Stock Issued During Period, Shares, New Issues | shares</t>
  </si>
  <si>
    <t>Shares Issued, Price Per Share | $ / shares</t>
  </si>
  <si>
    <t>Proceeds from Issuance of Common Stock</t>
  </si>
  <si>
    <t>Private Purchase Agreement [Member]</t>
  </si>
  <si>
    <t>Purchase Commitment, Maximum Amount Committed, Shares | shares</t>
  </si>
  <si>
    <t>Proceeds from Issuance of Common Stock, Initial Closing</t>
  </si>
  <si>
    <t>Proceeds from Issuance of Common Stock, Second Closing</t>
  </si>
  <si>
    <t>Number of Subjects, Phase 2 CLBS03 Clinical Trial, Second Closing | clinical_trial_subject</t>
  </si>
  <si>
    <t>Proceeds from Issuance of Common Stock, Initial Closing, Receivable</t>
  </si>
  <si>
    <t>Proceeds from Issuance of Common Stock, Second Closing, Receivable</t>
  </si>
  <si>
    <t>Shares, Issued | shares</t>
  </si>
  <si>
    <t>Financial Instruments Subject to Mandatory Redemption, Settlement Terms, Fair Value of Shares</t>
  </si>
  <si>
    <t>Share-Based Compensation (Details)</t>
  </si>
  <si>
    <t>Share-Based Compensation Share-Based Compensation (Details) - USD ($)</t>
  </si>
  <si>
    <t>Allocated Share-based Compensation Expense</t>
  </si>
  <si>
    <t>Share-based Compensation Arrangement by Share-based Payment Award, Options, Vested and Expected to Vest, Exercisable, Weighted Average Exercise Price</t>
  </si>
  <si>
    <t>Adjustments to Additional Paid in Capital, Share-based Compensation, Stock Options, Requisite Service Period Recognition</t>
  </si>
  <si>
    <t>Share-based Compensation Arrangement by Share-based Payment Award, Fair Value Assumptions, Expected Volatility Rate, Minimum</t>
  </si>
  <si>
    <t>73.00%</t>
  </si>
  <si>
    <t>71.00%</t>
  </si>
  <si>
    <t>Share-based Compensation Arrangement by Share-based Payment Award, Fair Value Assumptions, Expected Volatility Rate, Maximum</t>
  </si>
  <si>
    <t>76.00%</t>
  </si>
  <si>
    <t>75.00%</t>
  </si>
  <si>
    <t>Share-based Compensation Arrangement by Share-based Payment Award, Fair Value Assumptions, Expected Dividend Rate</t>
  </si>
  <si>
    <t>0.00%</t>
  </si>
  <si>
    <t>Share-based Compensation Arrangement by Share-based Payment Award, Fair Value Assumptions, Risk Free Interest Rate, Minimum</t>
  </si>
  <si>
    <t>1.70%</t>
  </si>
  <si>
    <t>1.19%</t>
  </si>
  <si>
    <t>Share-based Compensation Arrangement by Share-based Payment Award, Fair Value Assumptions, Risk Free Interest Rate, Maximum</t>
  </si>
  <si>
    <t>2.19%</t>
  </si>
  <si>
    <t>2.14%</t>
  </si>
  <si>
    <t>Share-Based Compensation Valuation Assumptions (Details) - Stock Option [Member]</t>
  </si>
  <si>
    <t>Fair Value Assumptions, Weighted Average Volatility Rate</t>
  </si>
  <si>
    <t>72.00%</t>
  </si>
  <si>
    <t>74.00%</t>
  </si>
  <si>
    <t>Minimum [Member]</t>
  </si>
  <si>
    <t>Share-based Compensation Arrangement by Share-based Payment Award, Fair Value Assumptions, Expected Term, Minimum</t>
  </si>
  <si>
    <t>5 years</t>
  </si>
  <si>
    <t>Maximum [Member]</t>
  </si>
  <si>
    <t>Income Taxes (Details) - USD ($)</t>
  </si>
  <si>
    <t>Tax Adjustments, Settlements, and Unusual Provision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Federal Income Tax Expense (Benefit), Continuing Operations</t>
  </si>
  <si>
    <t>State and Local Income Tax Expense (Benefit), Continuing Operations</t>
  </si>
  <si>
    <t>Income Tax Expense (Benefit)</t>
  </si>
  <si>
    <t>Effective Income Tax Rate Reconciliation, at Federal Statutory Income Tax Rate</t>
  </si>
  <si>
    <t>34.00%</t>
  </si>
  <si>
    <t>Income Tax Reconciliation, Income Tax Expense (Benefit), at Federal Statutory Income Tax Rate</t>
  </si>
  <si>
    <t>Income Tax Reconciliation, State and Local Income Taxes</t>
  </si>
  <si>
    <t>Permanent non deductible expenses for U.S. taxes</t>
  </si>
  <si>
    <t>Restatement of Prior Year Income, Net of Tax</t>
  </si>
  <si>
    <t>Income Tax Reconciliation, Change in Enacted Tax Rate</t>
  </si>
  <si>
    <t>Deferred Tax Assets, Valuation Allowance</t>
  </si>
  <si>
    <t>Unrecognized Tax Benefits Resulting in Net Operating Loss Carryforward</t>
  </si>
  <si>
    <t>Deferred Tax Assets, Deferred Income</t>
  </si>
  <si>
    <t>Deferred Tax Assets, Tax Deferred Expense, Reserves and Accruals, Accrued Liabilities</t>
  </si>
  <si>
    <t>Deferred Tax Assets, Tax Deferred Expense, Compensation and Benefits, Share-based Compensation Cost</t>
  </si>
  <si>
    <t>Deferred Tax Assets, Goodwill and Intangible Assets</t>
  </si>
  <si>
    <t>Deferred Tax Assets, Charitable Contribution Carryforwards</t>
  </si>
  <si>
    <t>Deferred Tax Assets, Tax Deferred Expense, Reserves and Accruals, Allowance for Doubtful Accounts</t>
  </si>
  <si>
    <t>Deferred Tax Asset, Partnership Interest</t>
  </si>
  <si>
    <t>Deferred Tax Assets, Capital Loss Carryforwards</t>
  </si>
  <si>
    <t>Deferred Tax Assets, Tax Credit Carryforwards, Other</t>
  </si>
  <si>
    <t>Deferred Tax Assets, Net</t>
  </si>
  <si>
    <t>Deferred Tax Liabilities Accumulated depreciation</t>
  </si>
  <si>
    <t>Deferred Tax Liabilities, Goodwill and Intangible Assets, Intangible Assets</t>
  </si>
  <si>
    <t>Deferred Tax Liabilities, Gross</t>
  </si>
  <si>
    <t>Deferred Tax Assets (Liabilities), Net</t>
  </si>
  <si>
    <t>Valuation Allowances and Reserves, Balance</t>
  </si>
  <si>
    <t>Deferred Tax Liabilities</t>
  </si>
  <si>
    <t>Operating Loss Carryforwards</t>
  </si>
  <si>
    <t>Segment Information (Details)</t>
  </si>
  <si>
    <t>Dec. 31, 2016USD ($)segment</t>
  </si>
  <si>
    <t>Dec. 31, 2015USD ($)</t>
  </si>
  <si>
    <t>Segment Reporting Information [Line Items]</t>
  </si>
  <si>
    <t>Number of reportable operating segments | segment</t>
  </si>
  <si>
    <t>Net revenues</t>
  </si>
  <si>
    <t>Assets</t>
  </si>
  <si>
    <t>R&amp;D Segment [Member]</t>
  </si>
  <si>
    <t>PCT Segment [Member]</t>
  </si>
  <si>
    <t>Commitments and Contingencies (Details) - USD ($)</t>
  </si>
  <si>
    <t>Operating Leases, Future Minimum Payments Due [Abstract]</t>
  </si>
  <si>
    <t>2020 and thereafter</t>
  </si>
  <si>
    <t>Total minimum lease payments</t>
  </si>
  <si>
    <t>Operating Leases, Rent Expense</t>
  </si>
  <si>
    <t>Subsequent Events (Details) - USD ($)</t>
  </si>
  <si>
    <t>Mar. 11, 2018</t>
  </si>
  <si>
    <t>Feb. 23, 2017</t>
  </si>
  <si>
    <t>Grants Receivable</t>
  </si>
  <si>
    <t>Hitachi America [Member] | PCT [Member] | Subsequent Event [Member]</t>
  </si>
  <si>
    <t>Former director [Member] | Forecast [Member] | Dr. Preti [Member]</t>
  </si>
  <si>
    <t>Related Party Transaction, Payment for Retention Agreement in Connection with Sale, First Retention Payment</t>
  </si>
  <si>
    <t>Related Party Transaction, Payment for Retention Agreement in Connection with Sale, Second Retention Payment</t>
  </si>
  <si>
    <t>Related Party Transaction, Payment for Retention Agreement in Connection with Sale, Third Retention Payment, Percentage of Milestone Payment</t>
  </si>
  <si>
    <t>Related Party Transaction, Net Payments for Retention Agreement, Threshold for Tax Reimbursement Payment</t>
  </si>
  <si>
    <t>Former director [Member] | Forecast [Member] | Dr. Preti [Member] | PCT [Member]</t>
  </si>
  <si>
    <t>Deferred Compensation Arrangement with Individual, Cash Award Granted,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200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308264</v>
      </c>
    </row>
    <row r="14" spans="1:4">
      <c r="A14" s="4" t="s">
        <v>23</v>
      </c>
      <c r="B14" s="4" t="s">
        <v>24</v>
      </c>
    </row>
    <row r="15" spans="1:4">
      <c r="A15" s="4" t="s">
        <v>25</v>
      </c>
      <c r="B15" s="4" t="s">
        <v>26</v>
      </c>
    </row>
    <row r="16" spans="1:4">
      <c r="A16" s="4" t="s">
        <v>27</v>
      </c>
      <c r="B16" s="4" t="s">
        <v>24</v>
      </c>
    </row>
    <row r="17" spans="1:4">
      <c r="A17" s="4" t="s">
        <v>28</v>
      </c>
      <c r="D17" s="6" t="n">
        <v>32022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7</v>
      </c>
      <c r="B1" s="2" t="s">
        <v>1</v>
      </c>
    </row>
    <row r="2" spans="1:2">
      <c r="B2" s="2" t="s">
        <v>2</v>
      </c>
    </row>
    <row r="3" spans="1:2">
      <c r="A3" s="3" t="s">
        <v>200</v>
      </c>
    </row>
    <row r="4" spans="1:2">
      <c r="A4" s="4" t="s">
        <v>57</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05008</v>
      </c>
      <c r="C3" s="6" t="n">
        <v>20318411</v>
      </c>
    </row>
    <row r="4" spans="1:3">
      <c r="A4" s="4" t="s">
        <v>33</v>
      </c>
      <c r="B4" s="5" t="n">
        <v>2891723</v>
      </c>
      <c r="C4" s="5" t="n">
        <v>2566101</v>
      </c>
    </row>
    <row r="5" spans="1:3">
      <c r="A5" s="4" t="s">
        <v>34</v>
      </c>
      <c r="B5" s="5" t="n">
        <v>3582298</v>
      </c>
      <c r="C5" s="5" t="n">
        <v>2911743</v>
      </c>
    </row>
    <row r="6" spans="1:3">
      <c r="A6" s="4" t="s">
        <v>35</v>
      </c>
      <c r="B6" s="5" t="n">
        <v>3469932</v>
      </c>
      <c r="C6" s="5" t="n">
        <v>3476177</v>
      </c>
    </row>
    <row r="7" spans="1:3">
      <c r="A7" s="4" t="s">
        <v>36</v>
      </c>
      <c r="B7" s="5" t="n">
        <v>24648961</v>
      </c>
      <c r="C7" s="5" t="n">
        <v>29272432</v>
      </c>
    </row>
    <row r="8" spans="1:3">
      <c r="A8" s="4" t="s">
        <v>37</v>
      </c>
      <c r="B8" s="5" t="n">
        <v>17149241</v>
      </c>
      <c r="C8" s="5" t="n">
        <v>17064900</v>
      </c>
    </row>
    <row r="9" spans="1:3">
      <c r="A9" s="4" t="s">
        <v>38</v>
      </c>
      <c r="B9" s="5" t="n">
        <v>7013315</v>
      </c>
      <c r="C9" s="5" t="n">
        <v>7013315</v>
      </c>
    </row>
    <row r="10" spans="1:3">
      <c r="A10" s="4" t="s">
        <v>39</v>
      </c>
      <c r="B10" s="5" t="n">
        <v>2307880</v>
      </c>
      <c r="C10" s="5" t="n">
        <v>2877880</v>
      </c>
    </row>
    <row r="11" spans="1:3">
      <c r="A11" s="4" t="s">
        <v>40</v>
      </c>
      <c r="B11" s="5" t="n">
        <v>713451</v>
      </c>
      <c r="C11" s="5" t="n">
        <v>976768</v>
      </c>
    </row>
    <row r="12" spans="1:3">
      <c r="A12" s="4" t="s">
        <v>41</v>
      </c>
      <c r="B12" s="5" t="n">
        <v>51832848</v>
      </c>
      <c r="C12" s="5" t="n">
        <v>57205295</v>
      </c>
    </row>
    <row r="13" spans="1:3">
      <c r="A13" s="3" t="s">
        <v>42</v>
      </c>
    </row>
    <row r="14" spans="1:3">
      <c r="A14" s="4" t="s">
        <v>43</v>
      </c>
      <c r="B14" s="5" t="n">
        <v>4366753</v>
      </c>
      <c r="C14" s="5" t="n">
        <v>4107388</v>
      </c>
    </row>
    <row r="15" spans="1:3">
      <c r="A15" s="4" t="s">
        <v>44</v>
      </c>
      <c r="B15" s="5" t="n">
        <v>6062569</v>
      </c>
      <c r="C15" s="5" t="n">
        <v>6198488</v>
      </c>
    </row>
    <row r="16" spans="1:3">
      <c r="A16" s="4" t="s">
        <v>45</v>
      </c>
      <c r="B16" s="5" t="n">
        <v>3126457</v>
      </c>
      <c r="C16" s="5" t="n">
        <v>4171456</v>
      </c>
    </row>
    <row r="17" spans="1:3">
      <c r="A17" s="4" t="s">
        <v>46</v>
      </c>
      <c r="B17" s="5" t="n">
        <v>847327</v>
      </c>
      <c r="C17" s="5" t="n">
        <v>1192666</v>
      </c>
    </row>
    <row r="18" spans="1:3">
      <c r="A18" s="4" t="s">
        <v>47</v>
      </c>
      <c r="B18" s="5" t="n">
        <v>5098193</v>
      </c>
      <c r="C18" s="5" t="n">
        <v>5345225</v>
      </c>
    </row>
    <row r="19" spans="1:3">
      <c r="A19" s="4" t="s">
        <v>48</v>
      </c>
      <c r="B19" s="5" t="n">
        <v>19501299</v>
      </c>
      <c r="C19" s="5" t="n">
        <v>21015223</v>
      </c>
    </row>
    <row r="20" spans="1:3">
      <c r="A20" s="4" t="s">
        <v>49</v>
      </c>
      <c r="B20" s="5" t="n">
        <v>1070700</v>
      </c>
      <c r="C20" s="5" t="n">
        <v>932662</v>
      </c>
    </row>
    <row r="21" spans="1:3">
      <c r="A21" s="4" t="s">
        <v>50</v>
      </c>
      <c r="B21" s="5" t="n">
        <v>292217</v>
      </c>
      <c r="C21" s="5" t="n">
        <v>583041</v>
      </c>
    </row>
    <row r="22" spans="1:3">
      <c r="A22" s="4" t="s">
        <v>51</v>
      </c>
      <c r="B22" s="5" t="n">
        <v>4587397</v>
      </c>
      <c r="C22" s="5" t="n">
        <v>0</v>
      </c>
    </row>
    <row r="23" spans="1:3">
      <c r="A23" s="4" t="s">
        <v>52</v>
      </c>
      <c r="B23" s="5" t="n">
        <v>2524897</v>
      </c>
      <c r="C23" s="5" t="n">
        <v>10828544</v>
      </c>
    </row>
    <row r="24" spans="1:3">
      <c r="A24" s="4" t="s">
        <v>53</v>
      </c>
      <c r="B24" s="5" t="n">
        <v>389858</v>
      </c>
      <c r="C24" s="5" t="n">
        <v>562001</v>
      </c>
    </row>
    <row r="25" spans="1:3">
      <c r="A25" s="4" t="s">
        <v>54</v>
      </c>
      <c r="B25" s="5" t="n">
        <v>28366368</v>
      </c>
      <c r="C25" s="5" t="n">
        <v>33921471</v>
      </c>
    </row>
    <row r="26" spans="1:3">
      <c r="A26" s="4" t="s">
        <v>55</v>
      </c>
      <c r="B26" s="4" t="s">
        <v>56</v>
      </c>
      <c r="C26" s="4" t="s">
        <v>56</v>
      </c>
    </row>
    <row r="27" spans="1:3">
      <c r="A27" s="4" t="s">
        <v>57</v>
      </c>
      <c r="B27" s="5" t="n">
        <v>19400000</v>
      </c>
      <c r="C27" s="5" t="n">
        <v>0</v>
      </c>
    </row>
    <row r="28" spans="1:3">
      <c r="A28" s="3" t="s">
        <v>58</v>
      </c>
    </row>
    <row r="29" spans="1:3">
      <c r="A29" s="4" t="s">
        <v>59</v>
      </c>
      <c r="B29" s="5" t="n">
        <v>100</v>
      </c>
      <c r="C29" s="5" t="n">
        <v>100</v>
      </c>
    </row>
    <row r="30" spans="1:3">
      <c r="A30" s="4" t="s">
        <v>60</v>
      </c>
      <c r="B30" s="5" t="n">
        <v>8206</v>
      </c>
      <c r="C30" s="5" t="n">
        <v>5673</v>
      </c>
    </row>
    <row r="31" spans="1:3">
      <c r="A31" s="4" t="s">
        <v>61</v>
      </c>
      <c r="B31" s="5" t="n">
        <v>410372049</v>
      </c>
      <c r="C31" s="5" t="n">
        <v>396547401</v>
      </c>
    </row>
    <row r="32" spans="1:3">
      <c r="A32" s="4" t="s">
        <v>62</v>
      </c>
      <c r="B32" s="5" t="n">
        <v>-707637</v>
      </c>
      <c r="C32" s="5" t="n">
        <v>-707637</v>
      </c>
    </row>
    <row r="33" spans="1:3">
      <c r="A33" s="4" t="s">
        <v>63</v>
      </c>
      <c r="B33" s="5" t="n">
        <v>-404788809</v>
      </c>
      <c r="C33" s="5" t="n">
        <v>-372132490</v>
      </c>
    </row>
    <row r="34" spans="1:3">
      <c r="A34" s="4" t="s">
        <v>64</v>
      </c>
      <c r="B34" s="5" t="n">
        <v>0</v>
      </c>
      <c r="C34" s="5" t="n">
        <v>486</v>
      </c>
    </row>
    <row r="35" spans="1:3">
      <c r="A35" s="4" t="s">
        <v>65</v>
      </c>
      <c r="B35" s="5" t="n">
        <v>4883909</v>
      </c>
      <c r="C35" s="5" t="n">
        <v>23713533</v>
      </c>
    </row>
    <row r="36" spans="1:3">
      <c r="A36" s="4" t="s">
        <v>66</v>
      </c>
      <c r="B36" s="5" t="n">
        <v>-817429</v>
      </c>
      <c r="C36" s="5" t="n">
        <v>-429709</v>
      </c>
    </row>
    <row r="37" spans="1:3">
      <c r="A37" s="4" t="s">
        <v>67</v>
      </c>
      <c r="B37" s="5" t="n">
        <v>4066480</v>
      </c>
      <c r="C37" s="5" t="n">
        <v>23283824</v>
      </c>
    </row>
    <row r="38" spans="1:3">
      <c r="A38" s="4" t="s">
        <v>68</v>
      </c>
      <c r="B38" s="6" t="n">
        <v>51832848</v>
      </c>
      <c r="C38" s="6" t="n">
        <v>57205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58</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v>
      </c>
      <c r="B1" s="2" t="s">
        <v>1</v>
      </c>
    </row>
    <row r="2" spans="1:2">
      <c r="B2" s="2" t="s">
        <v>2</v>
      </c>
    </row>
    <row r="3" spans="1:2">
      <c r="A3" s="3" t="s">
        <v>214</v>
      </c>
    </row>
    <row r="4" spans="1:2">
      <c r="A4" s="4" t="s">
        <v>55</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row r="7" spans="1:2">
      <c r="A7" s="4" t="s">
        <v>226</v>
      </c>
      <c r="B7" s="4" t="s">
        <v>227</v>
      </c>
    </row>
    <row r="8" spans="1:2">
      <c r="A8" s="4" t="s">
        <v>178</v>
      </c>
      <c r="B8" s="4" t="s">
        <v>228</v>
      </c>
    </row>
    <row r="9" spans="1:2">
      <c r="A9" s="4" t="s">
        <v>181</v>
      </c>
      <c r="B9" s="4" t="s">
        <v>229</v>
      </c>
    </row>
    <row r="10" spans="1:2">
      <c r="A10" s="4" t="s">
        <v>230</v>
      </c>
      <c r="B10" s="4" t="s">
        <v>231</v>
      </c>
    </row>
    <row r="11" spans="1:2">
      <c r="A11" s="4" t="s">
        <v>232</v>
      </c>
      <c r="B11" s="4" t="s">
        <v>233</v>
      </c>
    </row>
    <row r="12" spans="1:2">
      <c r="A12" s="4" t="s">
        <v>184</v>
      </c>
      <c r="B12" s="4" t="s">
        <v>234</v>
      </c>
    </row>
    <row r="13" spans="1:2">
      <c r="A13" s="4" t="s">
        <v>208</v>
      </c>
      <c r="B13" s="4" t="s">
        <v>235</v>
      </c>
    </row>
    <row r="14" spans="1:2">
      <c r="A14" s="4" t="s">
        <v>236</v>
      </c>
      <c r="B14" s="4" t="s">
        <v>237</v>
      </c>
    </row>
    <row r="15" spans="1:2">
      <c r="A15" s="4" t="s">
        <v>238</v>
      </c>
      <c r="B15" s="4" t="s">
        <v>239</v>
      </c>
    </row>
    <row r="16" spans="1:2">
      <c r="A16" s="4" t="s">
        <v>240</v>
      </c>
      <c r="B16" s="4" t="s">
        <v>241</v>
      </c>
    </row>
    <row r="17" spans="1:2">
      <c r="A17" s="4" t="s">
        <v>242</v>
      </c>
      <c r="B1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4" t="s">
        <v>70</v>
      </c>
      <c r="B2" s="6" t="n">
        <v>0</v>
      </c>
      <c r="C2" s="6" t="n">
        <v>0</v>
      </c>
    </row>
    <row r="3" spans="1:3">
      <c r="A3" s="4" t="s">
        <v>71</v>
      </c>
    </row>
    <row r="4" spans="1:3">
      <c r="A4" s="4" t="s">
        <v>72</v>
      </c>
      <c r="B4" s="5" t="n">
        <v>20000000</v>
      </c>
      <c r="C4" s="5" t="n">
        <v>20000000</v>
      </c>
    </row>
    <row r="5" spans="1:3">
      <c r="A5" s="4" t="s">
        <v>73</v>
      </c>
    </row>
    <row r="6" spans="1:3">
      <c r="A6" s="4" t="s">
        <v>74</v>
      </c>
      <c r="B6" s="5" t="n">
        <v>1</v>
      </c>
      <c r="C6" s="5" t="n">
        <v>1</v>
      </c>
    </row>
    <row r="7" spans="1:3">
      <c r="A7" s="4" t="s">
        <v>75</v>
      </c>
      <c r="B7" s="7" t="n">
        <v>0.01</v>
      </c>
      <c r="C7" s="7" t="n">
        <v>0.01</v>
      </c>
    </row>
    <row r="8" spans="1:3">
      <c r="A8" s="4" t="s">
        <v>76</v>
      </c>
      <c r="B8" s="5" t="n">
        <v>825000</v>
      </c>
      <c r="C8" s="5" t="n">
        <v>825000</v>
      </c>
    </row>
    <row r="9" spans="1:3">
      <c r="A9" s="4" t="s">
        <v>77</v>
      </c>
      <c r="B9" s="5" t="n">
        <v>10000</v>
      </c>
      <c r="C9" s="5" t="n">
        <v>10000</v>
      </c>
    </row>
    <row r="10" spans="1:3">
      <c r="A10" s="4" t="s">
        <v>78</v>
      </c>
      <c r="B10" s="5" t="n">
        <v>10000</v>
      </c>
      <c r="C10" s="5" t="n">
        <v>10000</v>
      </c>
    </row>
    <row r="11" spans="1:3">
      <c r="A11" s="4" t="s">
        <v>79</v>
      </c>
    </row>
    <row r="12" spans="1:3">
      <c r="A12" s="4" t="s">
        <v>80</v>
      </c>
      <c r="B12" s="8" t="n">
        <v>0.001</v>
      </c>
      <c r="C12" s="8" t="n">
        <v>0.001</v>
      </c>
    </row>
    <row r="13" spans="1:3">
      <c r="A13" s="4" t="s">
        <v>81</v>
      </c>
      <c r="B13" s="5" t="n">
        <v>500000000</v>
      </c>
      <c r="C13" s="5" t="n">
        <v>500000000</v>
      </c>
    </row>
    <row r="14" spans="1:3">
      <c r="A14" s="4" t="s">
        <v>82</v>
      </c>
      <c r="B14" s="5" t="n">
        <v>8205790</v>
      </c>
      <c r="C14" s="9" t="n">
        <v>5673301.2</v>
      </c>
    </row>
    <row r="15" spans="1:3">
      <c r="A15" s="4" t="s">
        <v>83</v>
      </c>
      <c r="B15" s="5" t="n">
        <v>8205790</v>
      </c>
      <c r="C15" s="5" t="n">
        <v>5673301</v>
      </c>
    </row>
    <row r="16" spans="1:3">
      <c r="A16" s="4" t="s">
        <v>84</v>
      </c>
    </row>
    <row r="17" spans="1:3">
      <c r="A17" s="4" t="s">
        <v>85</v>
      </c>
      <c r="B17" s="5" t="n">
        <v>11080</v>
      </c>
      <c r="C17" s="5" t="n">
        <v>11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6</v>
      </c>
    </row>
    <row r="4" spans="1:2">
      <c r="A4" s="4" t="s">
        <v>280</v>
      </c>
      <c r="B4" s="4" t="s">
        <v>281</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0</v>
      </c>
    </row>
    <row r="3" spans="1:3">
      <c r="A3" s="3" t="s">
        <v>87</v>
      </c>
    </row>
    <row r="4" spans="1:3">
      <c r="A4" s="4" t="s">
        <v>88</v>
      </c>
      <c r="B4" s="6" t="n">
        <v>35283868</v>
      </c>
      <c r="C4" s="6" t="n">
        <v>22487566</v>
      </c>
    </row>
    <row r="5" spans="1:3">
      <c r="A5" s="4" t="s">
        <v>89</v>
      </c>
      <c r="B5" s="5" t="n">
        <v>31136129</v>
      </c>
      <c r="C5" s="5" t="n">
        <v>20158828</v>
      </c>
    </row>
    <row r="6" spans="1:3">
      <c r="A6" s="4" t="s">
        <v>90</v>
      </c>
      <c r="B6" s="5" t="n">
        <v>15108528</v>
      </c>
      <c r="C6" s="5" t="n">
        <v>23899026</v>
      </c>
    </row>
    <row r="7" spans="1:3">
      <c r="A7" s="4" t="s">
        <v>91</v>
      </c>
      <c r="B7" s="5" t="n">
        <v>0</v>
      </c>
      <c r="C7" s="5" t="n">
        <v>62273336</v>
      </c>
    </row>
    <row r="8" spans="1:3">
      <c r="A8" s="4" t="s">
        <v>92</v>
      </c>
      <c r="B8" s="5" t="n">
        <v>20374969</v>
      </c>
      <c r="C8" s="5" t="n">
        <v>30005542</v>
      </c>
    </row>
    <row r="9" spans="1:3">
      <c r="A9" s="4" t="s">
        <v>93</v>
      </c>
      <c r="B9" s="5" t="n">
        <v>66619626</v>
      </c>
      <c r="C9" s="5" t="n">
        <v>136336732</v>
      </c>
    </row>
    <row r="10" spans="1:3">
      <c r="A10" s="4" t="s">
        <v>94</v>
      </c>
      <c r="B10" s="5" t="n">
        <v>-31335758</v>
      </c>
      <c r="C10" s="5" t="n">
        <v>-113849166</v>
      </c>
    </row>
    <row r="11" spans="1:3">
      <c r="A11" s="3" t="s">
        <v>95</v>
      </c>
    </row>
    <row r="12" spans="1:3">
      <c r="A12" s="4" t="s">
        <v>96</v>
      </c>
      <c r="B12" s="5" t="n">
        <v>21957</v>
      </c>
      <c r="C12" s="5" t="n">
        <v>17723579</v>
      </c>
    </row>
    <row r="13" spans="1:3">
      <c r="A13" s="4" t="s">
        <v>97</v>
      </c>
      <c r="B13" s="5" t="n">
        <v>-1857694</v>
      </c>
      <c r="C13" s="5" t="n">
        <v>-2128442</v>
      </c>
    </row>
    <row r="14" spans="1:3">
      <c r="A14" s="4" t="s">
        <v>98</v>
      </c>
      <c r="B14" s="5" t="n">
        <v>-1835737</v>
      </c>
      <c r="C14" s="5" t="n">
        <v>15595137</v>
      </c>
    </row>
    <row r="15" spans="1:3">
      <c r="A15" s="4" t="s">
        <v>99</v>
      </c>
      <c r="B15" s="5" t="n">
        <v>-33171495</v>
      </c>
      <c r="C15" s="5" t="n">
        <v>-98254029</v>
      </c>
    </row>
    <row r="16" spans="1:3">
      <c r="A16" s="4" t="s">
        <v>100</v>
      </c>
      <c r="B16" s="5" t="n">
        <v>138038</v>
      </c>
      <c r="C16" s="5" t="n">
        <v>-17243528</v>
      </c>
    </row>
    <row r="17" spans="1:3">
      <c r="A17" s="4" t="s">
        <v>101</v>
      </c>
      <c r="B17" s="5" t="n">
        <v>-33309533</v>
      </c>
      <c r="C17" s="5" t="n">
        <v>-81010501</v>
      </c>
    </row>
    <row r="18" spans="1:3">
      <c r="A18" s="4" t="s">
        <v>102</v>
      </c>
      <c r="B18" s="5" t="n">
        <v>-653214</v>
      </c>
      <c r="C18" s="5" t="n">
        <v>-124549</v>
      </c>
    </row>
    <row r="19" spans="1:3">
      <c r="A19" s="4" t="s">
        <v>103</v>
      </c>
      <c r="B19" s="6" t="n">
        <v>-32656319</v>
      </c>
      <c r="C19" s="6" t="n">
        <v>-80885952</v>
      </c>
    </row>
    <row r="20" spans="1:3">
      <c r="A20" s="3" t="s">
        <v>104</v>
      </c>
    </row>
    <row r="21" spans="1:3">
      <c r="A21" s="4" t="s">
        <v>105</v>
      </c>
      <c r="B21" s="7" t="n">
        <v>-4.99</v>
      </c>
      <c r="C21" s="7" t="n">
        <v>-16.67</v>
      </c>
    </row>
    <row r="22" spans="1:3">
      <c r="A22" s="4" t="s">
        <v>106</v>
      </c>
      <c r="B22" s="5" t="n">
        <v>6548251</v>
      </c>
      <c r="C22" s="5" t="n">
        <v>4850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14"/>
  </cols>
  <sheetData>
    <row r="1" spans="1:5">
      <c r="A1" s="1" t="s">
        <v>306</v>
      </c>
      <c r="B1" s="2" t="s">
        <v>307</v>
      </c>
      <c r="C1" s="2" t="s">
        <v>308</v>
      </c>
      <c r="D1" s="2" t="s">
        <v>3</v>
      </c>
      <c r="E1" s="2" t="s">
        <v>309</v>
      </c>
    </row>
    <row r="2" spans="1:5">
      <c r="A2" s="3" t="s">
        <v>310</v>
      </c>
    </row>
    <row r="3" spans="1:5">
      <c r="A3" s="4" t="s">
        <v>311</v>
      </c>
      <c r="E3" s="4" t="s">
        <v>312</v>
      </c>
    </row>
    <row r="4" spans="1:5">
      <c r="A4" s="4" t="s">
        <v>313</v>
      </c>
      <c r="C4" s="4" t="s">
        <v>314</v>
      </c>
    </row>
    <row r="5" spans="1:5">
      <c r="A5" s="4" t="s">
        <v>315</v>
      </c>
      <c r="C5" s="4" t="s">
        <v>316</v>
      </c>
    </row>
    <row r="6" spans="1:5">
      <c r="A6" s="4" t="s">
        <v>317</v>
      </c>
    </row>
    <row r="7" spans="1:5">
      <c r="A7" s="3" t="s">
        <v>310</v>
      </c>
    </row>
    <row r="8" spans="1:5">
      <c r="A8" s="4" t="s">
        <v>318</v>
      </c>
      <c r="C8" s="5" t="n">
        <v>2</v>
      </c>
    </row>
    <row r="9" spans="1:5">
      <c r="A9" s="4" t="s">
        <v>319</v>
      </c>
    </row>
    <row r="10" spans="1:5">
      <c r="A10" s="3" t="s">
        <v>310</v>
      </c>
    </row>
    <row r="11" spans="1:5">
      <c r="A11" s="4" t="s">
        <v>311</v>
      </c>
      <c r="D11" s="4" t="s">
        <v>312</v>
      </c>
    </row>
    <row r="12" spans="1:5">
      <c r="A12" s="4" t="s">
        <v>320</v>
      </c>
      <c r="B12" s="10" t="n">
        <v>12.2</v>
      </c>
    </row>
    <row r="13" spans="1:5">
      <c r="A13" s="4" t="s">
        <v>321</v>
      </c>
      <c r="B13" s="10" t="n">
        <v>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14"/>
  </cols>
  <sheetData>
    <row r="1" spans="1:4">
      <c r="A1" s="1" t="s">
        <v>322</v>
      </c>
      <c r="B1" s="2" t="s">
        <v>323</v>
      </c>
      <c r="C1" s="2" t="s">
        <v>324</v>
      </c>
      <c r="D1" s="2" t="s">
        <v>309</v>
      </c>
    </row>
    <row r="2" spans="1:4">
      <c r="A2" s="3" t="s">
        <v>325</v>
      </c>
    </row>
    <row r="3" spans="1:4">
      <c r="A3" s="4" t="s">
        <v>326</v>
      </c>
      <c r="D3" s="4" t="s">
        <v>327</v>
      </c>
    </row>
    <row r="4" spans="1:4">
      <c r="A4" s="4" t="s">
        <v>311</v>
      </c>
      <c r="D4" s="4" t="s">
        <v>312</v>
      </c>
    </row>
    <row r="5" spans="1:4">
      <c r="A5" s="4" t="s">
        <v>328</v>
      </c>
    </row>
    <row r="6" spans="1:4">
      <c r="A6" s="3" t="s">
        <v>325</v>
      </c>
    </row>
    <row r="7" spans="1:4">
      <c r="A7" s="4" t="s">
        <v>329</v>
      </c>
      <c r="C7" s="5" t="n">
        <v>100</v>
      </c>
    </row>
    <row r="8" spans="1:4">
      <c r="A8" s="4" t="s">
        <v>330</v>
      </c>
      <c r="C8" s="5" t="n">
        <v>20000</v>
      </c>
    </row>
    <row r="9" spans="1:4">
      <c r="A9" s="4" t="s">
        <v>331</v>
      </c>
      <c r="C9" s="4" t="s">
        <v>332</v>
      </c>
    </row>
    <row r="10" spans="1:4">
      <c r="A10" s="4" t="s">
        <v>333</v>
      </c>
    </row>
    <row r="11" spans="1:4">
      <c r="A11" s="3" t="s">
        <v>325</v>
      </c>
    </row>
    <row r="12" spans="1:4">
      <c r="A12" s="4" t="s">
        <v>334</v>
      </c>
      <c r="C12" s="5" t="n">
        <v>50</v>
      </c>
    </row>
    <row r="13" spans="1:4">
      <c r="A13" s="4" t="s">
        <v>319</v>
      </c>
    </row>
    <row r="14" spans="1:4">
      <c r="A14" s="3" t="s">
        <v>325</v>
      </c>
    </row>
    <row r="15" spans="1:4">
      <c r="A15" s="4" t="s">
        <v>311</v>
      </c>
      <c r="B15" s="4" t="s">
        <v>312</v>
      </c>
    </row>
    <row r="16" spans="1:4">
      <c r="A16" s="4" t="s">
        <v>335</v>
      </c>
    </row>
    <row r="17" spans="1:4">
      <c r="A17" s="3" t="s">
        <v>325</v>
      </c>
    </row>
    <row r="18" spans="1:4">
      <c r="A18" s="4" t="s">
        <v>326</v>
      </c>
      <c r="C18" s="4" t="s">
        <v>327</v>
      </c>
      <c r="D18" s="4" t="s">
        <v>336</v>
      </c>
    </row>
    <row r="19" spans="1:4">
      <c r="A19" s="4" t="s">
        <v>337</v>
      </c>
    </row>
    <row r="20" spans="1:4">
      <c r="A20" s="3" t="s">
        <v>325</v>
      </c>
    </row>
    <row r="21" spans="1:4">
      <c r="A21" s="4" t="s">
        <v>338</v>
      </c>
      <c r="B21" s="6" t="n">
        <v>75</v>
      </c>
    </row>
    <row r="22" spans="1:4">
      <c r="A22" s="4" t="s">
        <v>339</v>
      </c>
    </row>
    <row r="23" spans="1:4">
      <c r="A23" s="3" t="s">
        <v>325</v>
      </c>
    </row>
    <row r="24" spans="1:4">
      <c r="A24" s="4" t="s">
        <v>340</v>
      </c>
      <c r="B24" s="5" t="n">
        <v>5</v>
      </c>
    </row>
    <row r="25" spans="1:4">
      <c r="A25" s="4" t="s">
        <v>341</v>
      </c>
      <c r="B25" s="5" t="n">
        <v>5</v>
      </c>
    </row>
    <row r="26" spans="1:4">
      <c r="A26" s="4" t="s">
        <v>342</v>
      </c>
      <c r="B26" s="5" t="n">
        <v>5</v>
      </c>
    </row>
    <row r="27" spans="1:4">
      <c r="A27" s="4" t="s">
        <v>343</v>
      </c>
    </row>
    <row r="28" spans="1:4">
      <c r="A28" s="3" t="s">
        <v>325</v>
      </c>
    </row>
    <row r="29" spans="1:4">
      <c r="A29" s="4" t="s">
        <v>344</v>
      </c>
      <c r="B29" s="6" t="n">
        <v>1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31"/>
    <col customWidth="1" max="6" min="6" width="14"/>
  </cols>
  <sheetData>
    <row r="1" spans="1:6">
      <c r="A1" s="1" t="s">
        <v>345</v>
      </c>
      <c r="B1" s="2" t="s">
        <v>323</v>
      </c>
      <c r="C1" s="2" t="s">
        <v>346</v>
      </c>
      <c r="D1" s="2" t="s">
        <v>347</v>
      </c>
      <c r="E1" s="2" t="s">
        <v>348</v>
      </c>
      <c r="F1" s="2" t="s">
        <v>309</v>
      </c>
    </row>
    <row r="2" spans="1:6">
      <c r="A2" s="3" t="s">
        <v>349</v>
      </c>
    </row>
    <row r="3" spans="1:6">
      <c r="A3" s="4" t="s">
        <v>326</v>
      </c>
      <c r="F3" s="4" t="s">
        <v>327</v>
      </c>
    </row>
    <row r="4" spans="1:6">
      <c r="A4" s="4" t="s">
        <v>311</v>
      </c>
      <c r="F4" s="4" t="s">
        <v>312</v>
      </c>
    </row>
    <row r="5" spans="1:6">
      <c r="A5" s="4" t="s">
        <v>350</v>
      </c>
      <c r="C5" s="9" t="n">
        <v>0.1</v>
      </c>
    </row>
    <row r="6" spans="1:6">
      <c r="A6" s="4" t="s">
        <v>101</v>
      </c>
      <c r="D6" s="6" t="n">
        <v>-33309533</v>
      </c>
      <c r="E6" s="6" t="n">
        <v>-81010501</v>
      </c>
    </row>
    <row r="7" spans="1:6">
      <c r="A7" s="4" t="s">
        <v>351</v>
      </c>
      <c r="D7" s="5" t="n">
        <v>-23667682</v>
      </c>
      <c r="E7" s="5" t="n">
        <v>-39258331</v>
      </c>
    </row>
    <row r="8" spans="1:6">
      <c r="A8" s="4" t="s">
        <v>63</v>
      </c>
      <c r="D8" s="6" t="n">
        <v>-404788809</v>
      </c>
      <c r="E8" s="6" t="n">
        <v>-372132490</v>
      </c>
    </row>
    <row r="9" spans="1:6">
      <c r="A9" s="4" t="s">
        <v>335</v>
      </c>
    </row>
    <row r="10" spans="1:6">
      <c r="A10" s="3" t="s">
        <v>349</v>
      </c>
    </row>
    <row r="11" spans="1:6">
      <c r="A11" s="4" t="s">
        <v>326</v>
      </c>
      <c r="D11" s="4" t="s">
        <v>327</v>
      </c>
      <c r="F11" s="4" t="s">
        <v>336</v>
      </c>
    </row>
    <row r="12" spans="1:6">
      <c r="A12" s="4" t="s">
        <v>319</v>
      </c>
    </row>
    <row r="13" spans="1:6">
      <c r="A13" s="3" t="s">
        <v>349</v>
      </c>
    </row>
    <row r="14" spans="1:6">
      <c r="A14" s="4" t="s">
        <v>311</v>
      </c>
      <c r="B14" s="4" t="s">
        <v>312</v>
      </c>
    </row>
    <row r="15" spans="1:6">
      <c r="A15" s="4" t="s">
        <v>352</v>
      </c>
    </row>
    <row r="16" spans="1:6">
      <c r="A16" s="3" t="s">
        <v>349</v>
      </c>
    </row>
    <row r="17" spans="1:6">
      <c r="A17" s="4" t="s">
        <v>338</v>
      </c>
      <c r="B17" s="6" t="n">
        <v>75000000</v>
      </c>
    </row>
    <row r="18" spans="1:6">
      <c r="A18" s="4" t="s">
        <v>353</v>
      </c>
    </row>
    <row r="19" spans="1:6">
      <c r="A19" s="3" t="s">
        <v>349</v>
      </c>
    </row>
    <row r="20" spans="1:6">
      <c r="A20" s="4" t="s">
        <v>354</v>
      </c>
      <c r="B20" s="4" t="s">
        <v>355</v>
      </c>
    </row>
    <row r="21" spans="1:6">
      <c r="A21" s="4" t="s">
        <v>356</v>
      </c>
      <c r="B21" s="4" t="s">
        <v>357</v>
      </c>
    </row>
    <row r="22" spans="1:6">
      <c r="A22" s="4" t="s">
        <v>339</v>
      </c>
    </row>
    <row r="23" spans="1:6">
      <c r="A23" s="3" t="s">
        <v>349</v>
      </c>
    </row>
    <row r="24" spans="1:6">
      <c r="A24" s="4" t="s">
        <v>358</v>
      </c>
      <c r="B24" s="6" t="n">
        <v>5000000</v>
      </c>
    </row>
    <row r="25" spans="1:6">
      <c r="A25" s="4" t="s">
        <v>342</v>
      </c>
      <c r="B25" s="5" t="n">
        <v>5000000</v>
      </c>
    </row>
    <row r="26" spans="1:6">
      <c r="A26" s="4" t="s">
        <v>340</v>
      </c>
      <c r="B26" s="6" t="n">
        <v>5000000</v>
      </c>
    </row>
    <row r="27" spans="1:6">
      <c r="A27" s="4" t="s">
        <v>79</v>
      </c>
    </row>
    <row r="28" spans="1:6">
      <c r="A28" s="3" t="s">
        <v>349</v>
      </c>
    </row>
    <row r="29" spans="1:6">
      <c r="A29" s="4" t="s">
        <v>359</v>
      </c>
      <c r="D29" s="8" t="n">
        <v>0.001</v>
      </c>
      <c r="E29" s="8" t="n">
        <v>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3"/>
    <col customWidth="1" max="2" min="2" width="25"/>
    <col customWidth="1" max="3" min="3" width="14"/>
    <col customWidth="1" max="4" min="4" width="14"/>
  </cols>
  <sheetData>
    <row r="1" spans="1:4">
      <c r="A1" s="1" t="s">
        <v>360</v>
      </c>
      <c r="B1" s="2" t="s">
        <v>1</v>
      </c>
    </row>
    <row r="2" spans="1:4">
      <c r="B2" s="2" t="s">
        <v>2</v>
      </c>
      <c r="C2" s="2" t="s">
        <v>30</v>
      </c>
      <c r="D2" s="2" t="s">
        <v>309</v>
      </c>
    </row>
    <row r="3" spans="1:4">
      <c r="A3" s="3" t="s">
        <v>325</v>
      </c>
    </row>
    <row r="4" spans="1:4">
      <c r="A4" s="4" t="s">
        <v>326</v>
      </c>
      <c r="D4" s="4" t="s">
        <v>327</v>
      </c>
    </row>
    <row r="5" spans="1:4">
      <c r="A5" s="4" t="s">
        <v>129</v>
      </c>
      <c r="B5" s="6" t="n">
        <v>0</v>
      </c>
      <c r="C5" s="6" t="n">
        <v>0</v>
      </c>
    </row>
    <row r="6" spans="1:4">
      <c r="A6" s="4" t="s">
        <v>311</v>
      </c>
      <c r="D6" s="4" t="s">
        <v>312</v>
      </c>
    </row>
    <row r="7" spans="1:4">
      <c r="A7" s="4" t="s">
        <v>335</v>
      </c>
    </row>
    <row r="8" spans="1:4">
      <c r="A8" s="3" t="s">
        <v>325</v>
      </c>
    </row>
    <row r="9" spans="1:4">
      <c r="A9" s="4" t="s">
        <v>326</v>
      </c>
      <c r="B9" s="4" t="s">
        <v>327</v>
      </c>
      <c r="D9" s="4" t="s">
        <v>336</v>
      </c>
    </row>
    <row r="10" spans="1:4">
      <c r="A10" s="4" t="s">
        <v>361</v>
      </c>
    </row>
    <row r="11" spans="1:4">
      <c r="A11" s="3" t="s">
        <v>325</v>
      </c>
    </row>
    <row r="12" spans="1:4">
      <c r="A12" s="4" t="s">
        <v>311</v>
      </c>
      <c r="B12" s="4" t="s">
        <v>362</v>
      </c>
    </row>
    <row r="13" spans="1:4">
      <c r="A13" s="4" t="s">
        <v>363</v>
      </c>
    </row>
    <row r="14" spans="1:4">
      <c r="A14" s="3" t="s">
        <v>325</v>
      </c>
    </row>
    <row r="15" spans="1:4">
      <c r="A15" s="4" t="s">
        <v>364</v>
      </c>
      <c r="B15" s="8" t="n">
        <v>0.016</v>
      </c>
    </row>
    <row r="16" spans="1:4">
      <c r="A16" s="4" t="s">
        <v>365</v>
      </c>
    </row>
    <row r="17" spans="1:4">
      <c r="A17" s="3" t="s">
        <v>325</v>
      </c>
    </row>
    <row r="18" spans="1:4">
      <c r="A18" s="4" t="s">
        <v>366</v>
      </c>
      <c r="B18" s="4" t="s">
        <v>367</v>
      </c>
    </row>
    <row r="19" spans="1:4">
      <c r="A19" s="4" t="s">
        <v>368</v>
      </c>
    </row>
    <row r="20" spans="1:4">
      <c r="A20" s="3" t="s">
        <v>325</v>
      </c>
    </row>
    <row r="21" spans="1:4">
      <c r="A21" s="4" t="s">
        <v>366</v>
      </c>
      <c r="B21" s="4" t="s">
        <v>367</v>
      </c>
    </row>
    <row r="22" spans="1:4">
      <c r="A22" s="4" t="s">
        <v>369</v>
      </c>
    </row>
    <row r="23" spans="1:4">
      <c r="A23" s="3" t="s">
        <v>325</v>
      </c>
    </row>
    <row r="24" spans="1:4">
      <c r="A24" s="4" t="s">
        <v>366</v>
      </c>
      <c r="B24" s="4" t="s">
        <v>367</v>
      </c>
    </row>
    <row r="25" spans="1:4">
      <c r="A25" s="4" t="s">
        <v>370</v>
      </c>
    </row>
    <row r="26" spans="1:4">
      <c r="A26" s="3" t="s">
        <v>325</v>
      </c>
    </row>
    <row r="27" spans="1:4">
      <c r="A27" s="4" t="s">
        <v>366</v>
      </c>
      <c r="B27" s="4" t="s">
        <v>367</v>
      </c>
    </row>
    <row r="28" spans="1:4">
      <c r="A28" s="4" t="s">
        <v>371</v>
      </c>
    </row>
    <row r="29" spans="1:4">
      <c r="A29" s="3" t="s">
        <v>325</v>
      </c>
    </row>
    <row r="30" spans="1:4">
      <c r="A30" s="4" t="s">
        <v>366</v>
      </c>
      <c r="B30" s="4" t="s">
        <v>367</v>
      </c>
    </row>
    <row r="31" spans="1:4">
      <c r="A31" s="4" t="s">
        <v>372</v>
      </c>
    </row>
    <row r="32" spans="1:4">
      <c r="A32" s="3" t="s">
        <v>325</v>
      </c>
    </row>
    <row r="33" spans="1:4">
      <c r="A33" s="4" t="s">
        <v>366</v>
      </c>
      <c r="B33" s="4" t="s">
        <v>367</v>
      </c>
    </row>
    <row r="34" spans="1:4">
      <c r="A34" s="4" t="s">
        <v>373</v>
      </c>
    </row>
    <row r="35" spans="1:4">
      <c r="A35" s="3" t="s">
        <v>325</v>
      </c>
    </row>
    <row r="36" spans="1:4">
      <c r="A36" s="4" t="s">
        <v>311</v>
      </c>
      <c r="B36" s="4" t="s">
        <v>362</v>
      </c>
    </row>
    <row r="37" spans="1:4">
      <c r="A37" s="4" t="s">
        <v>374</v>
      </c>
    </row>
    <row r="38" spans="1:4">
      <c r="A38" s="3" t="s">
        <v>325</v>
      </c>
    </row>
    <row r="39" spans="1:4">
      <c r="A39" s="4" t="s">
        <v>311</v>
      </c>
      <c r="B39" s="4" t="s">
        <v>312</v>
      </c>
    </row>
    <row r="40" spans="1:4">
      <c r="A40" s="4" t="s">
        <v>375</v>
      </c>
    </row>
    <row r="41" spans="1:4">
      <c r="A41" s="3" t="s">
        <v>325</v>
      </c>
    </row>
    <row r="42" spans="1:4">
      <c r="A42" s="4" t="s">
        <v>311</v>
      </c>
      <c r="B42" s="4" t="s">
        <v>312</v>
      </c>
    </row>
    <row r="43" spans="1:4">
      <c r="A43" s="4" t="s">
        <v>376</v>
      </c>
    </row>
    <row r="44" spans="1:4">
      <c r="A44" s="3" t="s">
        <v>325</v>
      </c>
    </row>
    <row r="45" spans="1:4">
      <c r="A45" s="4" t="s">
        <v>311</v>
      </c>
      <c r="B45" s="4" t="s">
        <v>377</v>
      </c>
    </row>
    <row r="46" spans="1:4">
      <c r="A46" s="4" t="s">
        <v>378</v>
      </c>
    </row>
    <row r="47" spans="1:4">
      <c r="A47" s="3" t="s">
        <v>325</v>
      </c>
    </row>
    <row r="48" spans="1:4">
      <c r="A48" s="4" t="s">
        <v>311</v>
      </c>
      <c r="B48" s="4" t="s">
        <v>312</v>
      </c>
    </row>
    <row r="49" spans="1:4">
      <c r="A49" s="4" t="s">
        <v>379</v>
      </c>
    </row>
    <row r="50" spans="1:4">
      <c r="A50" s="3" t="s">
        <v>325</v>
      </c>
    </row>
    <row r="51" spans="1:4">
      <c r="A51" s="4" t="s">
        <v>311</v>
      </c>
      <c r="B51" s="4" t="s">
        <v>362</v>
      </c>
    </row>
    <row r="52" spans="1:4">
      <c r="A52" s="4" t="s">
        <v>366</v>
      </c>
      <c r="B52" s="4" t="s">
        <v>3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5"/>
    <col customWidth="1" max="5" min="5" width="21"/>
  </cols>
  <sheetData>
    <row r="1" spans="1:5">
      <c r="A1" s="1" t="s">
        <v>380</v>
      </c>
      <c r="B1" s="2" t="s">
        <v>381</v>
      </c>
      <c r="C1" s="2" t="s">
        <v>1</v>
      </c>
    </row>
    <row r="2" spans="1:5">
      <c r="B2" s="2" t="s">
        <v>382</v>
      </c>
      <c r="C2" s="2" t="s">
        <v>383</v>
      </c>
      <c r="D2" s="2" t="s">
        <v>384</v>
      </c>
      <c r="E2" s="2" t="s">
        <v>385</v>
      </c>
    </row>
    <row r="3" spans="1:5">
      <c r="A3" s="3" t="s">
        <v>386</v>
      </c>
    </row>
    <row r="4" spans="1:5">
      <c r="A4" s="4" t="s">
        <v>387</v>
      </c>
      <c r="B4" s="5" t="n">
        <v>2</v>
      </c>
      <c r="D4" s="5" t="n">
        <v>2</v>
      </c>
    </row>
    <row r="5" spans="1:5">
      <c r="A5" s="4" t="s">
        <v>388</v>
      </c>
      <c r="C5" s="6" t="n">
        <v>0</v>
      </c>
      <c r="D5" s="6" t="n">
        <v>18200000</v>
      </c>
    </row>
    <row r="6" spans="1:5">
      <c r="A6" s="4" t="s">
        <v>389</v>
      </c>
      <c r="C6" s="5" t="n">
        <v>0</v>
      </c>
      <c r="D6" s="5" t="n">
        <v>0</v>
      </c>
    </row>
    <row r="7" spans="1:5">
      <c r="A7" s="4" t="s">
        <v>390</v>
      </c>
      <c r="C7" s="6" t="n">
        <v>6400000</v>
      </c>
      <c r="D7" s="5" t="n">
        <v>3400000</v>
      </c>
    </row>
    <row r="8" spans="1:5">
      <c r="A8" s="4" t="s">
        <v>391</v>
      </c>
      <c r="C8" s="4" t="s">
        <v>392</v>
      </c>
    </row>
    <row r="9" spans="1:5">
      <c r="A9" s="4" t="s">
        <v>47</v>
      </c>
      <c r="C9" s="6" t="n">
        <v>5098193</v>
      </c>
      <c r="D9" s="5" t="n">
        <v>5345225</v>
      </c>
    </row>
    <row r="10" spans="1:5">
      <c r="A10" s="4" t="s">
        <v>51</v>
      </c>
      <c r="C10" s="6" t="n">
        <v>4587397</v>
      </c>
      <c r="D10" s="6" t="n">
        <v>0</v>
      </c>
    </row>
    <row r="11" spans="1:5">
      <c r="A11" s="4" t="s">
        <v>393</v>
      </c>
    </row>
    <row r="12" spans="1:5">
      <c r="A12" s="3" t="s">
        <v>386</v>
      </c>
    </row>
    <row r="13" spans="1:5">
      <c r="A13" s="4" t="s">
        <v>394</v>
      </c>
      <c r="C13" s="4" t="s">
        <v>395</v>
      </c>
    </row>
    <row r="14" spans="1:5">
      <c r="A14" s="4" t="s">
        <v>396</v>
      </c>
    </row>
    <row r="15" spans="1:5">
      <c r="A15" s="3" t="s">
        <v>386</v>
      </c>
    </row>
    <row r="16" spans="1:5">
      <c r="A16" s="4" t="s">
        <v>394</v>
      </c>
      <c r="C16" s="4" t="s">
        <v>397</v>
      </c>
    </row>
    <row r="17" spans="1:5">
      <c r="A17" s="4" t="s">
        <v>398</v>
      </c>
    </row>
    <row r="18" spans="1:5">
      <c r="A18" s="3" t="s">
        <v>386</v>
      </c>
    </row>
    <row r="19" spans="1:5">
      <c r="A19" s="4" t="s">
        <v>394</v>
      </c>
      <c r="C19" s="4" t="s">
        <v>399</v>
      </c>
    </row>
    <row r="20" spans="1:5">
      <c r="A20" s="4" t="s">
        <v>400</v>
      </c>
    </row>
    <row r="21" spans="1:5">
      <c r="A21" s="3" t="s">
        <v>386</v>
      </c>
    </row>
    <row r="22" spans="1:5">
      <c r="A22" s="4" t="s">
        <v>394</v>
      </c>
      <c r="C22" s="4" t="s">
        <v>401</v>
      </c>
    </row>
    <row r="23" spans="1:5">
      <c r="A23" s="4" t="s">
        <v>402</v>
      </c>
    </row>
    <row r="24" spans="1:5">
      <c r="A24" s="3" t="s">
        <v>386</v>
      </c>
    </row>
    <row r="25" spans="1:5">
      <c r="A25" s="4" t="s">
        <v>394</v>
      </c>
      <c r="C25" s="4" t="s">
        <v>403</v>
      </c>
    </row>
    <row r="26" spans="1:5">
      <c r="A26" s="4" t="s">
        <v>404</v>
      </c>
    </row>
    <row r="27" spans="1:5">
      <c r="A27" s="3" t="s">
        <v>386</v>
      </c>
    </row>
    <row r="28" spans="1:5">
      <c r="A28" s="4" t="s">
        <v>394</v>
      </c>
      <c r="C28" s="4" t="s">
        <v>405</v>
      </c>
    </row>
    <row r="29" spans="1:5">
      <c r="A29" s="4" t="s">
        <v>406</v>
      </c>
    </row>
    <row r="30" spans="1:5">
      <c r="A30" s="3" t="s">
        <v>386</v>
      </c>
    </row>
    <row r="31" spans="1:5">
      <c r="A31" s="4" t="s">
        <v>394</v>
      </c>
      <c r="C31" s="4" t="s">
        <v>403</v>
      </c>
    </row>
    <row r="32" spans="1:5">
      <c r="A32" s="4" t="s">
        <v>407</v>
      </c>
    </row>
    <row r="33" spans="1:5">
      <c r="A33" s="3" t="s">
        <v>386</v>
      </c>
    </row>
    <row r="34" spans="1:5">
      <c r="A34" s="4" t="s">
        <v>394</v>
      </c>
      <c r="C34" s="4" t="s">
        <v>401</v>
      </c>
    </row>
    <row r="35" spans="1:5">
      <c r="A35" s="4" t="s">
        <v>408</v>
      </c>
    </row>
    <row r="36" spans="1:5">
      <c r="A36" s="3" t="s">
        <v>386</v>
      </c>
    </row>
    <row r="37" spans="1:5">
      <c r="A37" s="4" t="s">
        <v>394</v>
      </c>
      <c r="C37" s="4" t="s">
        <v>409</v>
      </c>
    </row>
    <row r="38" spans="1:5">
      <c r="A38" s="4" t="s">
        <v>410</v>
      </c>
    </row>
    <row r="39" spans="1:5">
      <c r="A39" s="3" t="s">
        <v>386</v>
      </c>
    </row>
    <row r="40" spans="1:5">
      <c r="A40" s="4" t="s">
        <v>394</v>
      </c>
      <c r="C40" s="4" t="s">
        <v>403</v>
      </c>
    </row>
    <row r="41" spans="1:5">
      <c r="A41" s="4" t="s">
        <v>411</v>
      </c>
    </row>
    <row r="42" spans="1:5">
      <c r="A42" s="3" t="s">
        <v>386</v>
      </c>
    </row>
    <row r="43" spans="1:5">
      <c r="A43" s="4" t="s">
        <v>394</v>
      </c>
      <c r="C43" s="4" t="s">
        <v>412</v>
      </c>
    </row>
    <row r="44" spans="1:5">
      <c r="A44" s="4" t="s">
        <v>328</v>
      </c>
    </row>
    <row r="45" spans="1:5">
      <c r="A45" s="3" t="s">
        <v>386</v>
      </c>
    </row>
    <row r="46" spans="1:5">
      <c r="A46" s="4" t="s">
        <v>413</v>
      </c>
      <c r="C46" s="4" t="s">
        <v>414</v>
      </c>
    </row>
    <row r="47" spans="1:5">
      <c r="A47" s="4" t="s">
        <v>415</v>
      </c>
    </row>
    <row r="48" spans="1:5">
      <c r="A48" s="3" t="s">
        <v>386</v>
      </c>
    </row>
    <row r="49" spans="1:5">
      <c r="A49" s="4" t="s">
        <v>416</v>
      </c>
      <c r="C49" s="4" t="s">
        <v>417</v>
      </c>
    </row>
    <row r="50" spans="1:5">
      <c r="A50" s="4" t="s">
        <v>418</v>
      </c>
    </row>
    <row r="51" spans="1:5">
      <c r="A51" s="3" t="s">
        <v>386</v>
      </c>
    </row>
    <row r="52" spans="1:5">
      <c r="A52" s="4" t="s">
        <v>419</v>
      </c>
      <c r="C52" s="4" t="s">
        <v>420</v>
      </c>
    </row>
    <row r="53" spans="1:5">
      <c r="A53" s="4" t="s">
        <v>421</v>
      </c>
    </row>
    <row r="54" spans="1:5">
      <c r="A54" s="3" t="s">
        <v>386</v>
      </c>
    </row>
    <row r="55" spans="1:5">
      <c r="A55" s="4" t="s">
        <v>419</v>
      </c>
      <c r="C55" s="4" t="s">
        <v>422</v>
      </c>
    </row>
    <row r="56" spans="1:5">
      <c r="A56" s="4" t="s">
        <v>423</v>
      </c>
    </row>
    <row r="57" spans="1:5">
      <c r="A57" s="3" t="s">
        <v>386</v>
      </c>
    </row>
    <row r="58" spans="1:5">
      <c r="A58" s="4" t="s">
        <v>419</v>
      </c>
      <c r="C58" s="4" t="s">
        <v>424</v>
      </c>
    </row>
    <row r="59" spans="1:5">
      <c r="A59" s="4" t="s">
        <v>425</v>
      </c>
    </row>
    <row r="60" spans="1:5">
      <c r="A60" s="3" t="s">
        <v>386</v>
      </c>
    </row>
    <row r="61" spans="1:5">
      <c r="A61" s="4" t="s">
        <v>419</v>
      </c>
      <c r="C61" s="4" t="s">
        <v>422</v>
      </c>
    </row>
    <row r="62" spans="1:5">
      <c r="A62" s="4" t="s">
        <v>328</v>
      </c>
    </row>
    <row r="63" spans="1:5">
      <c r="A63" s="3" t="s">
        <v>386</v>
      </c>
    </row>
    <row r="64" spans="1:5">
      <c r="A64" s="4" t="s">
        <v>426</v>
      </c>
      <c r="E64" s="6" t="n">
        <v>5600000</v>
      </c>
    </row>
    <row r="65" spans="1:5">
      <c r="A65" s="4" t="s">
        <v>427</v>
      </c>
      <c r="C65" s="6" t="n">
        <v>500000</v>
      </c>
    </row>
    <row r="66" spans="1:5">
      <c r="A66" s="4" t="s">
        <v>47</v>
      </c>
      <c r="C66" s="5" t="n">
        <v>600000</v>
      </c>
    </row>
    <row r="67" spans="1:5">
      <c r="A67" s="4" t="s">
        <v>51</v>
      </c>
      <c r="C67" s="6" t="n">
        <v>46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8</v>
      </c>
      <c r="B1" s="2" t="s">
        <v>1</v>
      </c>
    </row>
    <row r="2" spans="1:4">
      <c r="B2" s="2" t="s">
        <v>2</v>
      </c>
      <c r="C2" s="2" t="s">
        <v>429</v>
      </c>
      <c r="D2" s="2" t="s">
        <v>309</v>
      </c>
    </row>
    <row r="3" spans="1:4">
      <c r="A3" s="3" t="s">
        <v>430</v>
      </c>
    </row>
    <row r="4" spans="1:4">
      <c r="A4" s="4" t="s">
        <v>326</v>
      </c>
      <c r="D4" s="4" t="s">
        <v>327</v>
      </c>
    </row>
    <row r="5" spans="1:4">
      <c r="A5" s="4" t="s">
        <v>311</v>
      </c>
      <c r="D5" s="4" t="s">
        <v>312</v>
      </c>
    </row>
    <row r="6" spans="1:4">
      <c r="A6" s="4" t="s">
        <v>431</v>
      </c>
    </row>
    <row r="7" spans="1:4">
      <c r="A7" s="3" t="s">
        <v>430</v>
      </c>
    </row>
    <row r="8" spans="1:4">
      <c r="A8" s="4" t="s">
        <v>326</v>
      </c>
      <c r="B8" s="4" t="s">
        <v>327</v>
      </c>
      <c r="D8" s="4" t="s">
        <v>336</v>
      </c>
    </row>
    <row r="9" spans="1:4">
      <c r="A9" s="4" t="s">
        <v>432</v>
      </c>
      <c r="C9" s="10" t="n">
        <v>20.5</v>
      </c>
      <c r="D9" s="10" t="n">
        <v>19.4</v>
      </c>
    </row>
    <row r="10" spans="1:4">
      <c r="A10" s="4" t="s">
        <v>433</v>
      </c>
      <c r="D10" s="5" t="n">
        <v>15</v>
      </c>
    </row>
    <row r="11" spans="1:4">
      <c r="A11" s="4" t="s">
        <v>328</v>
      </c>
    </row>
    <row r="12" spans="1:4">
      <c r="A12" s="3" t="s">
        <v>430</v>
      </c>
    </row>
    <row r="13" spans="1:4">
      <c r="A13" s="4" t="s">
        <v>426</v>
      </c>
      <c r="D13" s="10" t="n">
        <v>5.6</v>
      </c>
    </row>
    <row r="14" spans="1:4">
      <c r="A14" s="4" t="s">
        <v>328</v>
      </c>
    </row>
    <row r="15" spans="1:4">
      <c r="A15" s="3" t="s">
        <v>430</v>
      </c>
    </row>
    <row r="16" spans="1:4">
      <c r="A16" s="4" t="s">
        <v>434</v>
      </c>
      <c r="D16" s="10" t="n">
        <v>4.4</v>
      </c>
    </row>
    <row r="17" spans="1:4">
      <c r="A17" s="4" t="s">
        <v>435</v>
      </c>
    </row>
    <row r="18" spans="1:4">
      <c r="A18" s="3" t="s">
        <v>430</v>
      </c>
    </row>
    <row r="19" spans="1:4">
      <c r="A19" s="4" t="s">
        <v>416</v>
      </c>
      <c r="B19"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38</v>
      </c>
      <c r="B3" s="6" t="n">
        <v>4426800</v>
      </c>
      <c r="C3" s="6" t="n">
        <v>6874800</v>
      </c>
    </row>
    <row r="4" spans="1:3">
      <c r="A4" s="4" t="s">
        <v>439</v>
      </c>
      <c r="B4" s="5" t="n">
        <v>0</v>
      </c>
      <c r="C4" s="5" t="n">
        <v>800</v>
      </c>
    </row>
    <row r="5" spans="1:3">
      <c r="A5" s="4" t="s">
        <v>440</v>
      </c>
      <c r="B5" s="5" t="n">
        <v>0</v>
      </c>
      <c r="C5" s="5" t="n">
        <v>0</v>
      </c>
    </row>
    <row r="6" spans="1:3">
      <c r="A6" s="4" t="s">
        <v>441</v>
      </c>
      <c r="B6" s="5" t="n">
        <v>4426800</v>
      </c>
      <c r="C6" s="5" t="n">
        <v>6875600</v>
      </c>
    </row>
    <row r="7" spans="1:3">
      <c r="A7" s="4" t="s">
        <v>32</v>
      </c>
      <c r="B7" s="5" t="n">
        <v>4426800</v>
      </c>
      <c r="C7" s="5" t="n">
        <v>6875600</v>
      </c>
    </row>
    <row r="8" spans="1:3">
      <c r="A8" s="4" t="s">
        <v>442</v>
      </c>
      <c r="B8" s="5" t="n">
        <v>0</v>
      </c>
      <c r="C8" s="5" t="n">
        <v>0</v>
      </c>
    </row>
    <row r="9" spans="1:3">
      <c r="A9" s="4" t="s">
        <v>443</v>
      </c>
      <c r="B9" s="5" t="n">
        <v>4426800</v>
      </c>
      <c r="C9" s="5" t="n">
        <v>6875600</v>
      </c>
    </row>
    <row r="10" spans="1:3">
      <c r="A10" s="4" t="s">
        <v>444</v>
      </c>
      <c r="B10" s="5" t="n">
        <v>4426800</v>
      </c>
    </row>
    <row r="11" spans="1:3">
      <c r="A11" s="4" t="s">
        <v>445</v>
      </c>
      <c r="B11" s="5" t="n">
        <v>4426800</v>
      </c>
    </row>
    <row r="12" spans="1:3">
      <c r="A12" s="4" t="s">
        <v>446</v>
      </c>
      <c r="B12" s="5" t="n">
        <v>4426800</v>
      </c>
    </row>
    <row r="13" spans="1:3">
      <c r="A13" s="4" t="s">
        <v>447</v>
      </c>
    </row>
    <row r="14" spans="1:3">
      <c r="A14" s="3" t="s">
        <v>437</v>
      </c>
    </row>
    <row r="15" spans="1:3">
      <c r="A15" s="4" t="s">
        <v>438</v>
      </c>
      <c r="B15" s="5" t="n">
        <v>0</v>
      </c>
      <c r="C15" s="5" t="n">
        <v>249000</v>
      </c>
    </row>
    <row r="16" spans="1:3">
      <c r="A16" s="4" t="s">
        <v>439</v>
      </c>
      <c r="B16" s="5" t="n">
        <v>0</v>
      </c>
      <c r="C16" s="5" t="n">
        <v>0</v>
      </c>
    </row>
    <row r="17" spans="1:3">
      <c r="A17" s="4" t="s">
        <v>440</v>
      </c>
      <c r="B17" s="5" t="n">
        <v>0</v>
      </c>
      <c r="C17" s="5" t="n">
        <v>0</v>
      </c>
    </row>
    <row r="18" spans="1:3">
      <c r="A18" s="4" t="s">
        <v>441</v>
      </c>
      <c r="B18" s="5" t="n">
        <v>0</v>
      </c>
      <c r="C18" s="5" t="n">
        <v>249000</v>
      </c>
    </row>
    <row r="19" spans="1:3">
      <c r="A19" s="4" t="s">
        <v>448</v>
      </c>
    </row>
    <row r="20" spans="1:3">
      <c r="A20" s="3" t="s">
        <v>437</v>
      </c>
    </row>
    <row r="21" spans="1:3">
      <c r="A21" s="4" t="s">
        <v>438</v>
      </c>
      <c r="B21" s="5" t="n">
        <v>0</v>
      </c>
      <c r="C21" s="5" t="n">
        <v>1047200</v>
      </c>
    </row>
    <row r="22" spans="1:3">
      <c r="A22" s="4" t="s">
        <v>439</v>
      </c>
      <c r="B22" s="5" t="n">
        <v>0</v>
      </c>
      <c r="C22" s="5" t="n">
        <v>0</v>
      </c>
    </row>
    <row r="23" spans="1:3">
      <c r="A23" s="4" t="s">
        <v>440</v>
      </c>
      <c r="B23" s="5" t="n">
        <v>0</v>
      </c>
      <c r="C23" s="5" t="n">
        <v>0</v>
      </c>
    </row>
    <row r="24" spans="1:3">
      <c r="A24" s="4" t="s">
        <v>441</v>
      </c>
      <c r="B24" s="5" t="n">
        <v>0</v>
      </c>
      <c r="C24" s="5" t="n">
        <v>1047200</v>
      </c>
    </row>
    <row r="25" spans="1:3">
      <c r="A25" s="4" t="s">
        <v>449</v>
      </c>
    </row>
    <row r="26" spans="1:3">
      <c r="A26" s="3" t="s">
        <v>437</v>
      </c>
    </row>
    <row r="27" spans="1:3">
      <c r="A27" s="4" t="s">
        <v>438</v>
      </c>
      <c r="B27" s="5" t="n">
        <v>4426800</v>
      </c>
      <c r="C27" s="5" t="n">
        <v>837700</v>
      </c>
    </row>
    <row r="28" spans="1:3">
      <c r="A28" s="4" t="s">
        <v>439</v>
      </c>
      <c r="B28" s="5" t="n">
        <v>0</v>
      </c>
      <c r="C28" s="5" t="n">
        <v>0</v>
      </c>
    </row>
    <row r="29" spans="1:3">
      <c r="A29" s="4" t="s">
        <v>440</v>
      </c>
      <c r="B29" s="5" t="n">
        <v>0</v>
      </c>
      <c r="C29" s="5" t="n">
        <v>0</v>
      </c>
    </row>
    <row r="30" spans="1:3">
      <c r="A30" s="4" t="s">
        <v>450</v>
      </c>
      <c r="B30" s="5" t="n">
        <v>4426800</v>
      </c>
      <c r="C30" s="5" t="n">
        <v>837700</v>
      </c>
    </row>
    <row r="31" spans="1:3">
      <c r="A31" s="4" t="s">
        <v>451</v>
      </c>
    </row>
    <row r="32" spans="1:3">
      <c r="A32" s="3" t="s">
        <v>437</v>
      </c>
    </row>
    <row r="33" spans="1:3">
      <c r="A33" s="4" t="s">
        <v>438</v>
      </c>
      <c r="B33" s="5" t="n">
        <v>0</v>
      </c>
      <c r="C33" s="5" t="n">
        <v>4740900</v>
      </c>
    </row>
    <row r="34" spans="1:3">
      <c r="A34" s="4" t="s">
        <v>439</v>
      </c>
      <c r="B34" s="5" t="n">
        <v>0</v>
      </c>
      <c r="C34" s="5" t="n">
        <v>800</v>
      </c>
    </row>
    <row r="35" spans="1:3">
      <c r="A35" s="4" t="s">
        <v>440</v>
      </c>
      <c r="B35" s="5" t="n">
        <v>0</v>
      </c>
      <c r="C35" s="5" t="n">
        <v>0</v>
      </c>
    </row>
    <row r="36" spans="1:3">
      <c r="A36" s="4" t="s">
        <v>441</v>
      </c>
      <c r="B36" s="6" t="n">
        <v>0</v>
      </c>
      <c r="C36" s="6" t="n">
        <v>4741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52</v>
      </c>
      <c r="B1" s="2" t="s">
        <v>2</v>
      </c>
      <c r="C1" s="2" t="s">
        <v>30</v>
      </c>
    </row>
    <row r="2" spans="1:3">
      <c r="A2" s="3" t="s">
        <v>453</v>
      </c>
    </row>
    <row r="3" spans="1:3">
      <c r="A3" s="4" t="s">
        <v>34</v>
      </c>
      <c r="B3" s="6" t="n">
        <v>3582298</v>
      </c>
      <c r="C3" s="6" t="n">
        <v>2911743</v>
      </c>
    </row>
    <row r="4" spans="1:3">
      <c r="A4" s="4" t="s">
        <v>454</v>
      </c>
    </row>
    <row r="5" spans="1:3">
      <c r="A5" s="3" t="s">
        <v>453</v>
      </c>
    </row>
    <row r="6" spans="1:3">
      <c r="A6" s="4" t="s">
        <v>455</v>
      </c>
      <c r="B6" s="6" t="n">
        <v>4000000</v>
      </c>
      <c r="C6" s="6" t="n">
        <v>4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386</v>
      </c>
    </row>
    <row r="4" spans="1:3">
      <c r="A4" s="4" t="s">
        <v>457</v>
      </c>
      <c r="B4" s="6" t="n">
        <v>12968400</v>
      </c>
      <c r="C4" s="6" t="n">
        <v>11478600</v>
      </c>
    </row>
    <row r="5" spans="1:3">
      <c r="A5" s="4" t="s">
        <v>458</v>
      </c>
      <c r="B5" s="5" t="n">
        <v>1800000</v>
      </c>
      <c r="C5" s="5" t="n">
        <v>2100000</v>
      </c>
    </row>
    <row r="6" spans="1:3">
      <c r="A6" s="4" t="s">
        <v>37</v>
      </c>
      <c r="B6" s="5" t="n">
        <v>17149241</v>
      </c>
      <c r="C6" s="5" t="n">
        <v>17064900</v>
      </c>
    </row>
    <row r="7" spans="1:3">
      <c r="A7" s="4" t="s">
        <v>459</v>
      </c>
      <c r="B7" s="5" t="n">
        <v>68300</v>
      </c>
      <c r="C7" s="5" t="n">
        <v>68300</v>
      </c>
    </row>
    <row r="8" spans="1:3">
      <c r="A8" s="4" t="s">
        <v>460</v>
      </c>
      <c r="B8" s="5" t="n">
        <v>8045500</v>
      </c>
      <c r="C8" s="5" t="n">
        <v>7461200</v>
      </c>
    </row>
    <row r="9" spans="1:3">
      <c r="A9" s="4" t="s">
        <v>461</v>
      </c>
      <c r="B9" s="5" t="n">
        <v>2288800</v>
      </c>
      <c r="C9" s="5" t="n">
        <v>2320900</v>
      </c>
    </row>
    <row r="10" spans="1:3">
      <c r="A10" s="4" t="s">
        <v>462</v>
      </c>
      <c r="B10" s="5" t="n">
        <v>442100</v>
      </c>
      <c r="C10" s="5" t="n">
        <v>445700</v>
      </c>
    </row>
    <row r="11" spans="1:3">
      <c r="A11" s="4" t="s">
        <v>463</v>
      </c>
      <c r="B11" s="5" t="n">
        <v>1753800</v>
      </c>
      <c r="C11" s="5" t="n">
        <v>2831500</v>
      </c>
    </row>
    <row r="12" spans="1:3">
      <c r="A12" s="4" t="s">
        <v>464</v>
      </c>
      <c r="B12" s="5" t="n">
        <v>25566900</v>
      </c>
      <c r="C12" s="5" t="n">
        <v>24606200</v>
      </c>
    </row>
    <row r="13" spans="1:3">
      <c r="A13" s="4" t="s">
        <v>465</v>
      </c>
      <c r="B13" s="5" t="n">
        <v>-8417800</v>
      </c>
      <c r="C13" s="5" t="n">
        <v>-7541400</v>
      </c>
    </row>
    <row r="14" spans="1:3">
      <c r="A14" s="4" t="s">
        <v>466</v>
      </c>
    </row>
    <row r="15" spans="1:3">
      <c r="A15" s="3" t="s">
        <v>386</v>
      </c>
    </row>
    <row r="16" spans="1:3">
      <c r="A16" s="4" t="s">
        <v>37</v>
      </c>
      <c r="B16" s="6" t="n">
        <v>17149100</v>
      </c>
      <c r="C16" s="6" t="n">
        <v>17064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7</v>
      </c>
      <c r="B1" s="2" t="s">
        <v>1</v>
      </c>
    </row>
    <row r="2" spans="1:3">
      <c r="B2" s="2" t="s">
        <v>2</v>
      </c>
      <c r="C2" s="2" t="s">
        <v>30</v>
      </c>
    </row>
    <row r="3" spans="1:3">
      <c r="A3" s="4" t="s">
        <v>468</v>
      </c>
    </row>
    <row r="4" spans="1:3">
      <c r="A4" s="3" t="s">
        <v>469</v>
      </c>
    </row>
    <row r="5" spans="1:3">
      <c r="A5" s="4" t="s">
        <v>470</v>
      </c>
      <c r="B5" s="5" t="n">
        <v>953690</v>
      </c>
      <c r="C5" s="5" t="n">
        <v>666327</v>
      </c>
    </row>
    <row r="6" spans="1:3">
      <c r="A6" s="4" t="s">
        <v>471</v>
      </c>
    </row>
    <row r="7" spans="1:3">
      <c r="A7" s="3" t="s">
        <v>469</v>
      </c>
    </row>
    <row r="8" spans="1:3">
      <c r="A8" s="4" t="s">
        <v>470</v>
      </c>
      <c r="B8" s="5" t="n">
        <v>388062</v>
      </c>
      <c r="C8" s="5" t="n">
        <v>321403</v>
      </c>
    </row>
    <row r="9" spans="1:3">
      <c r="A9" s="4" t="s">
        <v>472</v>
      </c>
    </row>
    <row r="10" spans="1:3">
      <c r="A10" s="3" t="s">
        <v>469</v>
      </c>
    </row>
    <row r="11" spans="1:3">
      <c r="A11" s="4" t="s">
        <v>470</v>
      </c>
      <c r="B11" s="5" t="n">
        <v>126849</v>
      </c>
      <c r="C11" s="5" t="n">
        <v>202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0</v>
      </c>
    </row>
    <row r="3" spans="1:3">
      <c r="A3" s="4" t="s">
        <v>101</v>
      </c>
      <c r="B3" s="6" t="n">
        <v>-33309533</v>
      </c>
      <c r="C3" s="6" t="n">
        <v>-81010501</v>
      </c>
    </row>
    <row r="4" spans="1:3">
      <c r="A4" s="3" t="s">
        <v>108</v>
      </c>
    </row>
    <row r="5" spans="1:3">
      <c r="A5" s="4" t="s">
        <v>109</v>
      </c>
      <c r="B5" s="5" t="n">
        <v>-486</v>
      </c>
      <c r="C5" s="5" t="n">
        <v>-843</v>
      </c>
    </row>
    <row r="6" spans="1:3">
      <c r="A6" s="4" t="s">
        <v>110</v>
      </c>
      <c r="B6" s="5" t="n">
        <v>-486</v>
      </c>
      <c r="C6" s="5" t="n">
        <v>-843</v>
      </c>
    </row>
    <row r="7" spans="1:3">
      <c r="A7" s="4" t="s">
        <v>111</v>
      </c>
      <c r="B7" s="5" t="n">
        <v>-33310019</v>
      </c>
      <c r="C7" s="5" t="n">
        <v>-81011344</v>
      </c>
    </row>
    <row r="8" spans="1:3">
      <c r="A8" s="4" t="s">
        <v>112</v>
      </c>
      <c r="B8" s="5" t="n">
        <v>-653214</v>
      </c>
      <c r="C8" s="5" t="n">
        <v>-124549</v>
      </c>
    </row>
    <row r="9" spans="1:3">
      <c r="A9" s="4" t="s">
        <v>113</v>
      </c>
      <c r="B9" s="6" t="n">
        <v>-32656805</v>
      </c>
      <c r="C9" s="6" t="n">
        <v>-808867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73</v>
      </c>
      <c r="B1" s="2" t="s">
        <v>30</v>
      </c>
      <c r="C1" s="2" t="s">
        <v>474</v>
      </c>
      <c r="D1" s="2" t="s">
        <v>2</v>
      </c>
      <c r="E1" s="2" t="s">
        <v>30</v>
      </c>
    </row>
    <row r="2" spans="1:5">
      <c r="A2" s="3" t="s">
        <v>475</v>
      </c>
    </row>
    <row r="3" spans="1:5">
      <c r="A3" s="4" t="s">
        <v>38</v>
      </c>
      <c r="B3" s="6" t="n">
        <v>7013315</v>
      </c>
      <c r="D3" s="6" t="n">
        <v>7013315</v>
      </c>
      <c r="E3" s="6" t="n">
        <v>7013315</v>
      </c>
    </row>
    <row r="4" spans="1:5">
      <c r="A4" s="3" t="s">
        <v>476</v>
      </c>
    </row>
    <row r="5" spans="1:5">
      <c r="A5" s="4" t="s">
        <v>388</v>
      </c>
      <c r="D5" s="6" t="n">
        <v>0</v>
      </c>
      <c r="E5" s="6" t="n">
        <v>18200000</v>
      </c>
    </row>
    <row r="6" spans="1:5">
      <c r="A6" s="4" t="s">
        <v>477</v>
      </c>
    </row>
    <row r="7" spans="1:5">
      <c r="A7" s="3" t="s">
        <v>476</v>
      </c>
    </row>
    <row r="8" spans="1:5">
      <c r="A8" s="4" t="s">
        <v>478</v>
      </c>
      <c r="B8" s="6" t="n">
        <v>34300000</v>
      </c>
    </row>
    <row r="9" spans="1:5">
      <c r="A9" s="4" t="s">
        <v>479</v>
      </c>
    </row>
    <row r="10" spans="1:5">
      <c r="A10" s="3" t="s">
        <v>476</v>
      </c>
    </row>
    <row r="11" spans="1:5">
      <c r="A11" s="4" t="s">
        <v>478</v>
      </c>
      <c r="C11" s="6" t="n">
        <v>9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6" t="n">
        <v>5700000</v>
      </c>
      <c r="C4" s="6" t="n">
        <v>5700000</v>
      </c>
    </row>
    <row r="5" spans="1:3">
      <c r="A5" s="4" t="s">
        <v>483</v>
      </c>
      <c r="B5" s="5" t="n">
        <v>-3392100</v>
      </c>
      <c r="C5" s="5" t="n">
        <v>-2822100</v>
      </c>
    </row>
    <row r="6" spans="1:3">
      <c r="A6" s="4" t="s">
        <v>484</v>
      </c>
      <c r="B6" s="6" t="n">
        <v>2307900</v>
      </c>
      <c r="C6" s="5" t="n">
        <v>2877900</v>
      </c>
    </row>
    <row r="7" spans="1:3">
      <c r="A7" s="4" t="s">
        <v>485</v>
      </c>
    </row>
    <row r="8" spans="1:3">
      <c r="A8" s="3" t="s">
        <v>481</v>
      </c>
    </row>
    <row r="9" spans="1:3">
      <c r="A9" s="4" t="s">
        <v>486</v>
      </c>
      <c r="B9" s="4" t="s">
        <v>417</v>
      </c>
    </row>
    <row r="10" spans="1:3">
      <c r="A10" s="4" t="s">
        <v>482</v>
      </c>
      <c r="B10" s="6" t="n">
        <v>1000000</v>
      </c>
      <c r="C10" s="5" t="n">
        <v>1000000</v>
      </c>
    </row>
    <row r="11" spans="1:3">
      <c r="A11" s="4" t="s">
        <v>483</v>
      </c>
      <c r="B11" s="5" t="n">
        <v>-595100</v>
      </c>
      <c r="C11" s="5" t="n">
        <v>-495100</v>
      </c>
    </row>
    <row r="12" spans="1:3">
      <c r="A12" s="4" t="s">
        <v>484</v>
      </c>
      <c r="B12" s="6" t="n">
        <v>404900</v>
      </c>
      <c r="C12" s="5" t="n">
        <v>504900</v>
      </c>
    </row>
    <row r="13" spans="1:3">
      <c r="A13" s="4" t="s">
        <v>487</v>
      </c>
    </row>
    <row r="14" spans="1:3">
      <c r="A14" s="3" t="s">
        <v>481</v>
      </c>
    </row>
    <row r="15" spans="1:3">
      <c r="A15" s="4" t="s">
        <v>486</v>
      </c>
      <c r="B15" s="4" t="s">
        <v>417</v>
      </c>
    </row>
    <row r="16" spans="1:3">
      <c r="A16" s="4" t="s">
        <v>482</v>
      </c>
      <c r="B16" s="6" t="n">
        <v>3900000</v>
      </c>
      <c r="C16" s="5" t="n">
        <v>3900000</v>
      </c>
    </row>
    <row r="17" spans="1:3">
      <c r="A17" s="4" t="s">
        <v>483</v>
      </c>
      <c r="B17" s="5" t="n">
        <v>-2320900</v>
      </c>
      <c r="C17" s="5" t="n">
        <v>-1930900</v>
      </c>
    </row>
    <row r="18" spans="1:3">
      <c r="A18" s="4" t="s">
        <v>484</v>
      </c>
      <c r="B18" s="6" t="n">
        <v>1579100</v>
      </c>
      <c r="C18" s="5" t="n">
        <v>1969100</v>
      </c>
    </row>
    <row r="19" spans="1:3">
      <c r="A19" s="4" t="s">
        <v>488</v>
      </c>
    </row>
    <row r="20" spans="1:3">
      <c r="A20" s="3" t="s">
        <v>481</v>
      </c>
    </row>
    <row r="21" spans="1:3">
      <c r="A21" s="4" t="s">
        <v>486</v>
      </c>
      <c r="B21" s="4" t="s">
        <v>417</v>
      </c>
    </row>
    <row r="22" spans="1:3">
      <c r="A22" s="4" t="s">
        <v>482</v>
      </c>
      <c r="B22" s="6" t="n">
        <v>800000</v>
      </c>
      <c r="C22" s="5" t="n">
        <v>800000</v>
      </c>
    </row>
    <row r="23" spans="1:3">
      <c r="A23" s="4" t="s">
        <v>483</v>
      </c>
      <c r="B23" s="5" t="n">
        <v>-476100</v>
      </c>
      <c r="C23" s="5" t="n">
        <v>-396100</v>
      </c>
    </row>
    <row r="24" spans="1:3">
      <c r="A24" s="4" t="s">
        <v>484</v>
      </c>
      <c r="B24" s="6" t="n">
        <v>323900</v>
      </c>
      <c r="C24" s="6" t="n">
        <v>403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3" t="s">
        <v>490</v>
      </c>
    </row>
    <row r="4" spans="1:3">
      <c r="A4" s="4" t="s">
        <v>491</v>
      </c>
      <c r="B4" s="6" t="n">
        <v>570000</v>
      </c>
      <c r="C4" s="6" t="n">
        <v>605200</v>
      </c>
    </row>
    <row r="5" spans="1:3">
      <c r="A5" s="4" t="s">
        <v>492</v>
      </c>
    </row>
    <row r="6" spans="1:3">
      <c r="A6" s="3" t="s">
        <v>490</v>
      </c>
    </row>
    <row r="7" spans="1:3">
      <c r="A7" s="4" t="s">
        <v>491</v>
      </c>
      <c r="B7" s="5" t="n">
        <v>314200</v>
      </c>
      <c r="C7" s="5" t="n">
        <v>316800</v>
      </c>
    </row>
    <row r="8" spans="1:3">
      <c r="A8" s="4" t="s">
        <v>493</v>
      </c>
    </row>
    <row r="9" spans="1:3">
      <c r="A9" s="3" t="s">
        <v>490</v>
      </c>
    </row>
    <row r="10" spans="1:3">
      <c r="A10" s="4" t="s">
        <v>491</v>
      </c>
      <c r="B10" s="5" t="n">
        <v>180000</v>
      </c>
      <c r="C10" s="5" t="n">
        <v>180000</v>
      </c>
    </row>
    <row r="11" spans="1:3">
      <c r="A11" s="4" t="s">
        <v>494</v>
      </c>
    </row>
    <row r="12" spans="1:3">
      <c r="A12" s="3" t="s">
        <v>490</v>
      </c>
    </row>
    <row r="13" spans="1:3">
      <c r="A13" s="4" t="s">
        <v>491</v>
      </c>
      <c r="B13" s="6" t="n">
        <v>75800</v>
      </c>
      <c r="C13" s="6" t="n">
        <v>108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75</v>
      </c>
    </row>
    <row r="3" spans="1:3">
      <c r="A3" s="5" t="n">
        <v>2017</v>
      </c>
      <c r="B3" s="6" t="n">
        <v>570000</v>
      </c>
    </row>
    <row r="4" spans="1:3">
      <c r="A4" s="5" t="n">
        <v>2018</v>
      </c>
      <c r="B4" s="5" t="n">
        <v>570000</v>
      </c>
    </row>
    <row r="5" spans="1:3">
      <c r="A5" s="5" t="n">
        <v>2019</v>
      </c>
      <c r="B5" s="5" t="n">
        <v>570000</v>
      </c>
    </row>
    <row r="6" spans="1:3">
      <c r="A6" s="5" t="n">
        <v>2020</v>
      </c>
      <c r="B6" s="5" t="n">
        <v>570000</v>
      </c>
    </row>
    <row r="7" spans="1:3">
      <c r="A7" s="5" t="n">
        <v>2021</v>
      </c>
      <c r="B7" s="5" t="n">
        <v>27900</v>
      </c>
    </row>
    <row r="8" spans="1:3">
      <c r="A8" s="4" t="s">
        <v>484</v>
      </c>
      <c r="B8" s="6" t="n">
        <v>2307900</v>
      </c>
      <c r="C8" s="6" t="n">
        <v>2877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6</v>
      </c>
      <c r="B1" s="2" t="s">
        <v>2</v>
      </c>
      <c r="C1" s="2" t="s">
        <v>30</v>
      </c>
    </row>
    <row r="2" spans="1:3">
      <c r="A2" s="3" t="s">
        <v>195</v>
      </c>
    </row>
    <row r="3" spans="1:3">
      <c r="A3" s="4" t="s">
        <v>497</v>
      </c>
      <c r="B3" s="6" t="n">
        <v>4209700</v>
      </c>
      <c r="C3" s="6" t="n">
        <v>2771200</v>
      </c>
    </row>
    <row r="4" spans="1:3">
      <c r="A4" s="4" t="s">
        <v>498</v>
      </c>
      <c r="B4" s="5" t="n">
        <v>224500</v>
      </c>
      <c r="C4" s="5" t="n">
        <v>480700</v>
      </c>
    </row>
    <row r="5" spans="1:3">
      <c r="A5" s="4" t="s">
        <v>499</v>
      </c>
      <c r="B5" s="5" t="n">
        <v>1628500</v>
      </c>
      <c r="C5" s="5" t="n">
        <v>2946500</v>
      </c>
    </row>
    <row r="6" spans="1:3">
      <c r="A6" s="4" t="s">
        <v>194</v>
      </c>
      <c r="B6" s="6" t="n">
        <v>6062700</v>
      </c>
      <c r="C6" s="6" t="n">
        <v>6198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0</v>
      </c>
      <c r="B1" s="2" t="s">
        <v>309</v>
      </c>
      <c r="C1" s="2" t="s">
        <v>501</v>
      </c>
      <c r="D1" s="2" t="s">
        <v>2</v>
      </c>
      <c r="E1" s="2" t="s">
        <v>30</v>
      </c>
      <c r="F1" s="2" t="s">
        <v>502</v>
      </c>
    </row>
    <row r="2" spans="1:6">
      <c r="A2" s="3" t="s">
        <v>503</v>
      </c>
    </row>
    <row r="3" spans="1:6">
      <c r="A3" s="4" t="s">
        <v>504</v>
      </c>
      <c r="D3" s="6" t="n">
        <v>1100000</v>
      </c>
      <c r="E3" s="6" t="n">
        <v>1800000</v>
      </c>
    </row>
    <row r="4" spans="1:6">
      <c r="A4" s="4" t="s">
        <v>326</v>
      </c>
      <c r="B4" s="4" t="s">
        <v>327</v>
      </c>
    </row>
    <row r="5" spans="1:6">
      <c r="A5" s="4" t="s">
        <v>505</v>
      </c>
      <c r="D5" s="5" t="n">
        <v>100000</v>
      </c>
    </row>
    <row r="6" spans="1:6">
      <c r="A6" s="4" t="s">
        <v>506</v>
      </c>
      <c r="D6" s="6" t="n">
        <v>1700000</v>
      </c>
      <c r="E6" s="5" t="n">
        <v>1300000</v>
      </c>
    </row>
    <row r="7" spans="1:6">
      <c r="A7" s="4" t="s">
        <v>507</v>
      </c>
    </row>
    <row r="8" spans="1:6">
      <c r="A8" s="3" t="s">
        <v>503</v>
      </c>
    </row>
    <row r="9" spans="1:6">
      <c r="A9" s="4" t="s">
        <v>508</v>
      </c>
      <c r="D9" s="4" t="s">
        <v>509</v>
      </c>
    </row>
    <row r="10" spans="1:6">
      <c r="A10" s="4" t="s">
        <v>510</v>
      </c>
    </row>
    <row r="11" spans="1:6">
      <c r="A11" s="3" t="s">
        <v>503</v>
      </c>
    </row>
    <row r="12" spans="1:6">
      <c r="A12" s="4" t="s">
        <v>511</v>
      </c>
      <c r="D12" s="4" t="s">
        <v>512</v>
      </c>
    </row>
    <row r="13" spans="1:6">
      <c r="A13" s="4" t="s">
        <v>513</v>
      </c>
    </row>
    <row r="14" spans="1:6">
      <c r="A14" s="3" t="s">
        <v>503</v>
      </c>
    </row>
    <row r="15" spans="1:6">
      <c r="A15" s="4" t="s">
        <v>514</v>
      </c>
      <c r="D15" s="4" t="s">
        <v>515</v>
      </c>
    </row>
    <row r="16" spans="1:6">
      <c r="A16" s="4" t="s">
        <v>510</v>
      </c>
    </row>
    <row r="17" spans="1:6">
      <c r="A17" s="3" t="s">
        <v>503</v>
      </c>
    </row>
    <row r="18" spans="1:6">
      <c r="A18" s="4" t="s">
        <v>516</v>
      </c>
      <c r="F18" s="6" t="n">
        <v>15000000</v>
      </c>
    </row>
    <row r="19" spans="1:6">
      <c r="A19" s="4" t="s">
        <v>517</v>
      </c>
    </row>
    <row r="20" spans="1:6">
      <c r="A20" s="3" t="s">
        <v>503</v>
      </c>
    </row>
    <row r="21" spans="1:6">
      <c r="A21" s="4" t="s">
        <v>518</v>
      </c>
      <c r="D21" s="6" t="n">
        <v>3126500</v>
      </c>
    </row>
    <row r="22" spans="1:6">
      <c r="A22" s="4" t="s">
        <v>519</v>
      </c>
    </row>
    <row r="23" spans="1:6">
      <c r="A23" s="3" t="s">
        <v>503</v>
      </c>
    </row>
    <row r="24" spans="1:6">
      <c r="A24" s="4" t="s">
        <v>518</v>
      </c>
      <c r="D24" s="5" t="n">
        <v>2524900</v>
      </c>
    </row>
    <row r="25" spans="1:6">
      <c r="A25" s="4" t="s">
        <v>520</v>
      </c>
    </row>
    <row r="26" spans="1:6">
      <c r="A26" s="3" t="s">
        <v>503</v>
      </c>
    </row>
    <row r="27" spans="1:6">
      <c r="A27" s="4" t="s">
        <v>521</v>
      </c>
      <c r="B27" s="6" t="n">
        <v>7000000</v>
      </c>
      <c r="C27" s="6" t="n">
        <v>3000000</v>
      </c>
    </row>
    <row r="28" spans="1:6">
      <c r="A28" s="4" t="s">
        <v>522</v>
      </c>
      <c r="D28" s="6" t="n">
        <v>5651400</v>
      </c>
      <c r="E28" s="6" t="n">
        <v>15000000</v>
      </c>
    </row>
    <row r="29" spans="1:6">
      <c r="A29" s="4" t="s">
        <v>523</v>
      </c>
      <c r="B29" s="4" t="s">
        <v>524</v>
      </c>
    </row>
    <row r="30" spans="1:6">
      <c r="A30" s="4" t="s">
        <v>525</v>
      </c>
    </row>
    <row r="31" spans="1:6">
      <c r="A31" s="3" t="s">
        <v>503</v>
      </c>
    </row>
    <row r="32" spans="1:6">
      <c r="A32" s="4" t="s">
        <v>514</v>
      </c>
      <c r="D32" s="4" t="s">
        <v>526</v>
      </c>
    </row>
    <row r="33" spans="1:6">
      <c r="A33" s="4" t="s">
        <v>527</v>
      </c>
    </row>
    <row r="34" spans="1:6">
      <c r="A34" s="3" t="s">
        <v>503</v>
      </c>
    </row>
    <row r="35" spans="1:6">
      <c r="A35" s="4" t="s">
        <v>514</v>
      </c>
      <c r="D35" s="4" t="s">
        <v>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309</v>
      </c>
      <c r="C1" s="2" t="s">
        <v>2</v>
      </c>
      <c r="D1" s="2" t="s">
        <v>429</v>
      </c>
    </row>
    <row r="2" spans="1:4">
      <c r="A2" s="3" t="s">
        <v>430</v>
      </c>
    </row>
    <row r="3" spans="1:4">
      <c r="A3" s="4" t="s">
        <v>326</v>
      </c>
      <c r="B3" s="4" t="s">
        <v>327</v>
      </c>
    </row>
    <row r="4" spans="1:4">
      <c r="A4" s="4" t="s">
        <v>431</v>
      </c>
    </row>
    <row r="5" spans="1:4">
      <c r="A5" s="3" t="s">
        <v>430</v>
      </c>
    </row>
    <row r="6" spans="1:4">
      <c r="A6" s="4" t="s">
        <v>432</v>
      </c>
      <c r="B6" s="10" t="n">
        <v>19.4</v>
      </c>
      <c r="D6" s="10" t="n">
        <v>20.5</v>
      </c>
    </row>
    <row r="7" spans="1:4">
      <c r="A7" s="4" t="s">
        <v>326</v>
      </c>
      <c r="B7" s="4" t="s">
        <v>336</v>
      </c>
      <c r="C7" s="4" t="s">
        <v>327</v>
      </c>
    </row>
    <row r="8" spans="1:4">
      <c r="A8" s="4" t="s">
        <v>530</v>
      </c>
      <c r="B8" s="4" t="s">
        <v>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0</v>
      </c>
    </row>
    <row r="3" spans="1:3">
      <c r="A3" s="3" t="s">
        <v>469</v>
      </c>
    </row>
    <row r="4" spans="1:3">
      <c r="A4" s="4" t="s">
        <v>154</v>
      </c>
      <c r="B4" s="6" t="n">
        <v>11560394</v>
      </c>
      <c r="C4" s="6" t="n">
        <v>364712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37"/>
    <col customWidth="1" max="6" min="6" width="37"/>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19"/>
  </cols>
  <sheetData>
    <row r="1" spans="1:15">
      <c r="A1" s="1" t="s">
        <v>533</v>
      </c>
      <c r="B1" s="2" t="s">
        <v>346</v>
      </c>
      <c r="C1" s="2" t="s">
        <v>534</v>
      </c>
      <c r="D1" s="2" t="s">
        <v>535</v>
      </c>
      <c r="E1" s="2" t="s">
        <v>536</v>
      </c>
      <c r="F1" s="2" t="s">
        <v>537</v>
      </c>
      <c r="G1" s="2" t="s">
        <v>538</v>
      </c>
      <c r="H1" s="2" t="s">
        <v>539</v>
      </c>
      <c r="I1" s="2" t="s">
        <v>540</v>
      </c>
      <c r="J1" s="2" t="s">
        <v>541</v>
      </c>
      <c r="K1" s="2" t="s">
        <v>542</v>
      </c>
      <c r="L1" s="2" t="s">
        <v>543</v>
      </c>
      <c r="M1" s="2" t="s">
        <v>544</v>
      </c>
      <c r="N1" s="2" t="s">
        <v>545</v>
      </c>
      <c r="O1" s="2" t="s">
        <v>546</v>
      </c>
    </row>
    <row r="2" spans="1:15">
      <c r="A2" s="3" t="s">
        <v>469</v>
      </c>
    </row>
    <row r="3" spans="1:15">
      <c r="A3" s="4" t="s">
        <v>350</v>
      </c>
      <c r="B3" s="9" t="n">
        <v>0.1</v>
      </c>
    </row>
    <row r="4" spans="1:15">
      <c r="A4" s="4" t="s">
        <v>82</v>
      </c>
      <c r="C4" s="5" t="n">
        <v>141844</v>
      </c>
    </row>
    <row r="5" spans="1:15">
      <c r="A5" s="4" t="s">
        <v>547</v>
      </c>
      <c r="C5" s="5" t="n">
        <v>141844</v>
      </c>
      <c r="F5" s="5" t="n">
        <v>321404</v>
      </c>
    </row>
    <row r="6" spans="1:15">
      <c r="A6" s="4" t="s">
        <v>548</v>
      </c>
      <c r="C6" s="6" t="n">
        <v>10</v>
      </c>
    </row>
    <row r="7" spans="1:15">
      <c r="A7" s="4" t="s">
        <v>549</v>
      </c>
      <c r="C7" s="7" t="n">
        <v>7.05</v>
      </c>
    </row>
    <row r="8" spans="1:15">
      <c r="A8" s="4" t="s">
        <v>550</v>
      </c>
      <c r="C8" s="6" t="n">
        <v>1000000</v>
      </c>
    </row>
    <row r="9" spans="1:15">
      <c r="A9" s="4" t="s">
        <v>551</v>
      </c>
      <c r="E9" s="6" t="n">
        <v>11560394</v>
      </c>
      <c r="F9" s="6" t="n">
        <v>36471269</v>
      </c>
    </row>
    <row r="10" spans="1:15">
      <c r="A10" s="4" t="s">
        <v>552</v>
      </c>
      <c r="E10" s="7" t="n">
        <v>5.5</v>
      </c>
      <c r="F10" s="7" t="n">
        <v>26.82</v>
      </c>
    </row>
    <row r="11" spans="1:15">
      <c r="A11" s="4" t="s">
        <v>553</v>
      </c>
      <c r="E11" s="5" t="n">
        <v>126849</v>
      </c>
      <c r="F11" s="5" t="n">
        <v>92800</v>
      </c>
    </row>
    <row r="12" spans="1:15">
      <c r="A12" s="4" t="s">
        <v>554</v>
      </c>
      <c r="E12" s="6" t="n">
        <v>698100</v>
      </c>
      <c r="F12" s="6" t="n">
        <v>2488600</v>
      </c>
    </row>
    <row r="13" spans="1:15">
      <c r="A13" s="4" t="s">
        <v>79</v>
      </c>
    </row>
    <row r="14" spans="1:15">
      <c r="A14" s="3" t="s">
        <v>469</v>
      </c>
    </row>
    <row r="15" spans="1:15">
      <c r="A15" s="4" t="s">
        <v>555</v>
      </c>
      <c r="E15" s="5" t="n">
        <v>8205790</v>
      </c>
      <c r="F15" s="5" t="n">
        <v>5673302</v>
      </c>
      <c r="G15" s="5" t="n">
        <v>3678386</v>
      </c>
    </row>
    <row r="16" spans="1:15">
      <c r="A16" s="4" t="s">
        <v>551</v>
      </c>
      <c r="E16" s="6" t="n">
        <v>2419</v>
      </c>
      <c r="F16" s="6" t="n">
        <v>1902</v>
      </c>
    </row>
    <row r="17" spans="1:15">
      <c r="A17" s="4" t="s">
        <v>556</v>
      </c>
      <c r="E17" s="5" t="n">
        <v>2418144</v>
      </c>
      <c r="F17" s="5" t="n">
        <v>1902116</v>
      </c>
    </row>
    <row r="18" spans="1:15">
      <c r="A18" s="4" t="s">
        <v>557</v>
      </c>
    </row>
    <row r="19" spans="1:15">
      <c r="A19" s="3" t="s">
        <v>469</v>
      </c>
    </row>
    <row r="20" spans="1:15">
      <c r="A20" s="4" t="s">
        <v>558</v>
      </c>
      <c r="E20" s="5" t="n">
        <v>109270</v>
      </c>
    </row>
    <row r="21" spans="1:15">
      <c r="A21" s="4" t="s">
        <v>559</v>
      </c>
      <c r="D21" s="4" t="s">
        <v>560</v>
      </c>
    </row>
    <row r="22" spans="1:15">
      <c r="A22" s="4" t="s">
        <v>561</v>
      </c>
      <c r="D22" s="4" t="s">
        <v>562</v>
      </c>
    </row>
    <row r="23" spans="1:15">
      <c r="A23" s="4" t="s">
        <v>79</v>
      </c>
    </row>
    <row r="24" spans="1:15">
      <c r="A24" s="3" t="s">
        <v>469</v>
      </c>
    </row>
    <row r="25" spans="1:15">
      <c r="A25" s="4" t="s">
        <v>359</v>
      </c>
      <c r="E25" s="8" t="n">
        <v>0.001</v>
      </c>
      <c r="F25" s="8" t="n">
        <v>0.001</v>
      </c>
    </row>
    <row r="26" spans="1:15">
      <c r="A26" s="4" t="s">
        <v>82</v>
      </c>
      <c r="E26" s="5" t="n">
        <v>8205790</v>
      </c>
      <c r="F26" s="9" t="n">
        <v>5673301.2</v>
      </c>
    </row>
    <row r="27" spans="1:15">
      <c r="A27" s="4" t="s">
        <v>81</v>
      </c>
      <c r="E27" s="5" t="n">
        <v>500000000</v>
      </c>
      <c r="F27" s="5" t="n">
        <v>500000000</v>
      </c>
    </row>
    <row r="28" spans="1:15">
      <c r="A28" s="4" t="s">
        <v>563</v>
      </c>
    </row>
    <row r="29" spans="1:15">
      <c r="A29" s="3" t="s">
        <v>469</v>
      </c>
    </row>
    <row r="30" spans="1:15">
      <c r="A30" s="4" t="s">
        <v>558</v>
      </c>
      <c r="E30" s="5" t="n">
        <v>25535</v>
      </c>
    </row>
    <row r="31" spans="1:15">
      <c r="A31" s="4" t="s">
        <v>555</v>
      </c>
      <c r="E31" s="5" t="n">
        <v>4454</v>
      </c>
    </row>
    <row r="32" spans="1:15">
      <c r="A32" s="4" t="s">
        <v>81</v>
      </c>
      <c r="E32" s="5" t="n">
        <v>50000</v>
      </c>
    </row>
    <row r="33" spans="1:15">
      <c r="A33" s="4" t="s">
        <v>564</v>
      </c>
    </row>
    <row r="34" spans="1:15">
      <c r="A34" s="3" t="s">
        <v>469</v>
      </c>
    </row>
    <row r="35" spans="1:15">
      <c r="A35" s="4" t="s">
        <v>81</v>
      </c>
      <c r="J35" s="5" t="n">
        <v>57000</v>
      </c>
    </row>
    <row r="36" spans="1:15">
      <c r="A36" s="4" t="s">
        <v>565</v>
      </c>
    </row>
    <row r="37" spans="1:15">
      <c r="A37" s="3" t="s">
        <v>469</v>
      </c>
    </row>
    <row r="38" spans="1:15">
      <c r="A38" s="4" t="s">
        <v>81</v>
      </c>
      <c r="H38" s="5" t="n">
        <v>899500</v>
      </c>
      <c r="I38" s="5" t="n">
        <v>599500</v>
      </c>
      <c r="J38" s="5" t="n">
        <v>45000</v>
      </c>
      <c r="K38" s="5" t="n">
        <v>237500</v>
      </c>
      <c r="L38" s="5" t="n">
        <v>177500</v>
      </c>
      <c r="M38" s="5" t="n">
        <v>137500</v>
      </c>
      <c r="N38" s="5" t="n">
        <v>97500</v>
      </c>
      <c r="O38" s="5" t="n">
        <v>38000</v>
      </c>
    </row>
    <row r="39" spans="1:15">
      <c r="A39" s="4" t="s">
        <v>566</v>
      </c>
    </row>
    <row r="40" spans="1:15">
      <c r="A40" s="3" t="s">
        <v>469</v>
      </c>
    </row>
    <row r="41" spans="1:15">
      <c r="A41" s="4" t="s">
        <v>81</v>
      </c>
      <c r="E41" s="5" t="n">
        <v>440000</v>
      </c>
    </row>
    <row r="42" spans="1:15">
      <c r="A42" s="4" t="s">
        <v>567</v>
      </c>
      <c r="E42" s="4" t="s">
        <v>417</v>
      </c>
    </row>
    <row r="43" spans="1:15">
      <c r="A43" s="4" t="s">
        <v>568</v>
      </c>
      <c r="E43" s="4" t="s">
        <v>569</v>
      </c>
    </row>
    <row r="44" spans="1:15">
      <c r="A44" s="4" t="s">
        <v>570</v>
      </c>
      <c r="E44" s="5" t="n">
        <v>17600</v>
      </c>
    </row>
    <row r="45" spans="1:15">
      <c r="A45" s="4" t="s">
        <v>571</v>
      </c>
    </row>
    <row r="46" spans="1:15">
      <c r="A46" s="3" t="s">
        <v>469</v>
      </c>
    </row>
    <row r="47" spans="1:15">
      <c r="A47" s="4" t="s">
        <v>81</v>
      </c>
      <c r="E47" s="5" t="n">
        <v>899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572</v>
      </c>
      <c r="B1" s="2" t="s">
        <v>1</v>
      </c>
    </row>
    <row r="2" spans="1:11">
      <c r="B2" s="2" t="s">
        <v>2</v>
      </c>
      <c r="C2" s="2" t="s">
        <v>30</v>
      </c>
      <c r="D2" s="2" t="s">
        <v>573</v>
      </c>
      <c r="E2" s="2" t="s">
        <v>574</v>
      </c>
      <c r="F2" s="2" t="s">
        <v>575</v>
      </c>
      <c r="G2" s="2" t="s">
        <v>576</v>
      </c>
      <c r="H2" s="2" t="s">
        <v>577</v>
      </c>
      <c r="I2" s="2" t="s">
        <v>578</v>
      </c>
      <c r="J2" s="2" t="s">
        <v>579</v>
      </c>
      <c r="K2" s="2" t="s">
        <v>580</v>
      </c>
    </row>
    <row r="3" spans="1:11">
      <c r="A3" s="3" t="s">
        <v>581</v>
      </c>
    </row>
    <row r="4" spans="1:11">
      <c r="A4" s="4" t="s">
        <v>582</v>
      </c>
      <c r="B4" s="5" t="n">
        <v>-388062</v>
      </c>
    </row>
    <row r="5" spans="1:11">
      <c r="A5" s="4" t="s">
        <v>583</v>
      </c>
      <c r="B5" s="6" t="n">
        <v>2604400</v>
      </c>
      <c r="C5" s="6" t="n">
        <v>9750100</v>
      </c>
    </row>
    <row r="6" spans="1:11">
      <c r="A6" s="4" t="s">
        <v>492</v>
      </c>
    </row>
    <row r="7" spans="1:11">
      <c r="A7" s="3" t="s">
        <v>581</v>
      </c>
    </row>
    <row r="8" spans="1:11">
      <c r="A8" s="4" t="s">
        <v>583</v>
      </c>
      <c r="B8" s="5" t="n">
        <v>333700</v>
      </c>
      <c r="C8" s="5" t="n">
        <v>545300</v>
      </c>
    </row>
    <row r="9" spans="1:11">
      <c r="A9" s="4" t="s">
        <v>494</v>
      </c>
    </row>
    <row r="10" spans="1:11">
      <c r="A10" s="3" t="s">
        <v>581</v>
      </c>
    </row>
    <row r="11" spans="1:11">
      <c r="A11" s="4" t="s">
        <v>583</v>
      </c>
      <c r="B11" s="5" t="n">
        <v>339100</v>
      </c>
      <c r="C11" s="5" t="n">
        <v>1811500</v>
      </c>
    </row>
    <row r="12" spans="1:11">
      <c r="A12" s="4" t="s">
        <v>493</v>
      </c>
    </row>
    <row r="13" spans="1:11">
      <c r="A13" s="3" t="s">
        <v>581</v>
      </c>
    </row>
    <row r="14" spans="1:11">
      <c r="A14" s="4" t="s">
        <v>583</v>
      </c>
      <c r="B14" s="6" t="n">
        <v>1931600</v>
      </c>
      <c r="C14" s="6" t="n">
        <v>7393300</v>
      </c>
    </row>
    <row r="15" spans="1:11">
      <c r="A15" s="4" t="s">
        <v>584</v>
      </c>
    </row>
    <row r="16" spans="1:11">
      <c r="A16" s="3" t="s">
        <v>581</v>
      </c>
    </row>
    <row r="17" spans="1:11">
      <c r="A17" s="4" t="s">
        <v>81</v>
      </c>
      <c r="D17" s="5" t="n">
        <v>899500</v>
      </c>
      <c r="E17" s="5" t="n">
        <v>599500</v>
      </c>
      <c r="F17" s="5" t="n">
        <v>45000</v>
      </c>
      <c r="G17" s="5" t="n">
        <v>237500</v>
      </c>
      <c r="H17" s="5" t="n">
        <v>177500</v>
      </c>
      <c r="I17" s="5" t="n">
        <v>137500</v>
      </c>
      <c r="J17" s="5" t="n">
        <v>97500</v>
      </c>
      <c r="K17" s="5" t="n">
        <v>38000</v>
      </c>
    </row>
    <row r="18" spans="1:11">
      <c r="A18" s="4" t="s">
        <v>585</v>
      </c>
    </row>
    <row r="19" spans="1:11">
      <c r="A19" s="3" t="s">
        <v>581</v>
      </c>
    </row>
    <row r="20" spans="1:11">
      <c r="A20" s="4" t="s">
        <v>81</v>
      </c>
      <c r="F20" s="5" t="n">
        <v>57000</v>
      </c>
    </row>
    <row r="21" spans="1:11">
      <c r="A21" s="4" t="s">
        <v>586</v>
      </c>
    </row>
    <row r="22" spans="1:11">
      <c r="A22" s="3" t="s">
        <v>581</v>
      </c>
    </row>
    <row r="23" spans="1:11">
      <c r="A23" s="4" t="s">
        <v>582</v>
      </c>
      <c r="B23" s="5" t="n">
        <v>0</v>
      </c>
    </row>
    <row r="24" spans="1:11">
      <c r="A24" s="4" t="s">
        <v>587</v>
      </c>
      <c r="B24" s="5" t="n">
        <v>-125715</v>
      </c>
    </row>
    <row r="25" spans="1:11">
      <c r="A25" s="4" t="s">
        <v>588</v>
      </c>
      <c r="B25" s="5" t="n">
        <v>0</v>
      </c>
    </row>
    <row r="26" spans="1:11">
      <c r="A26" s="4" t="s">
        <v>81</v>
      </c>
      <c r="B26" s="5" t="n">
        <v>440000</v>
      </c>
    </row>
    <row r="27" spans="1:11">
      <c r="A27" s="4" t="s">
        <v>589</v>
      </c>
      <c r="B27" s="5" t="n">
        <v>226932</v>
      </c>
    </row>
    <row r="28" spans="1:11">
      <c r="A28" s="4" t="s">
        <v>590</v>
      </c>
      <c r="B28" s="5" t="n">
        <v>-484010</v>
      </c>
    </row>
    <row r="29" spans="1:11">
      <c r="A29" s="4" t="s">
        <v>591</v>
      </c>
      <c r="B29" s="5" t="n">
        <v>57207</v>
      </c>
    </row>
    <row r="30" spans="1:11">
      <c r="A30" s="4" t="s">
        <v>592</v>
      </c>
    </row>
    <row r="31" spans="1:11">
      <c r="A31" s="3" t="s">
        <v>581</v>
      </c>
    </row>
    <row r="32" spans="1:11">
      <c r="A32" s="4" t="s">
        <v>582</v>
      </c>
      <c r="B32" s="5" t="n">
        <v>-8093</v>
      </c>
    </row>
    <row r="33" spans="1:11">
      <c r="A33" s="4" t="s">
        <v>587</v>
      </c>
      <c r="B33" s="5" t="n">
        <v>-156467</v>
      </c>
    </row>
    <row r="34" spans="1:11">
      <c r="A34" s="4" t="s">
        <v>588</v>
      </c>
      <c r="B34" s="5" t="n">
        <v>-274784</v>
      </c>
    </row>
    <row r="35" spans="1:11">
      <c r="A35" s="4" t="s">
        <v>81</v>
      </c>
      <c r="B35" s="5" t="n">
        <v>899500</v>
      </c>
    </row>
    <row r="36" spans="1:11">
      <c r="A36" s="4" t="s">
        <v>589</v>
      </c>
      <c r="B36" s="5" t="n">
        <v>0</v>
      </c>
    </row>
    <row r="37" spans="1:11">
      <c r="A37" s="4" t="s">
        <v>590</v>
      </c>
      <c r="B37" s="5" t="n">
        <v>-460156</v>
      </c>
    </row>
    <row r="38" spans="1:11">
      <c r="A38" s="4" t="s">
        <v>591</v>
      </c>
      <c r="B38" s="5" t="n">
        <v>0</v>
      </c>
    </row>
    <row r="39" spans="1:11">
      <c r="A39" s="4" t="s">
        <v>593</v>
      </c>
    </row>
    <row r="40" spans="1:11">
      <c r="A40" s="3" t="s">
        <v>581</v>
      </c>
    </row>
    <row r="41" spans="1:11">
      <c r="A41" s="4" t="s">
        <v>582</v>
      </c>
      <c r="B41" s="5" t="n">
        <v>-925</v>
      </c>
    </row>
    <row r="42" spans="1:11">
      <c r="A42" s="4" t="s">
        <v>587</v>
      </c>
      <c r="B42" s="5" t="n">
        <v>-8922</v>
      </c>
    </row>
    <row r="43" spans="1:11">
      <c r="A43" s="4" t="s">
        <v>588</v>
      </c>
      <c r="B43" s="5" t="n">
        <v>-5629</v>
      </c>
    </row>
    <row r="44" spans="1:11">
      <c r="A44" s="4" t="s">
        <v>81</v>
      </c>
      <c r="B44" s="5" t="n">
        <v>25000</v>
      </c>
    </row>
    <row r="45" spans="1:11">
      <c r="A45" s="4" t="s">
        <v>589</v>
      </c>
      <c r="B45" s="5" t="n">
        <v>0</v>
      </c>
    </row>
    <row r="46" spans="1:11">
      <c r="A46" s="4" t="s">
        <v>590</v>
      </c>
      <c r="B46" s="5" t="n">
        <v>-9524</v>
      </c>
    </row>
    <row r="47" spans="1:11">
      <c r="A47" s="4" t="s">
        <v>591</v>
      </c>
      <c r="B47"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9"/>
    <col customWidth="1" max="2" min="2" width="13"/>
    <col customWidth="1" max="3" min="3" width="25"/>
    <col customWidth="1" max="4" min="4" width="22"/>
    <col customWidth="1" max="5" min="5" width="36"/>
    <col customWidth="1" max="6" min="6" width="55"/>
    <col customWidth="1" max="7" min="7" width="29"/>
    <col customWidth="1" max="8" min="8" width="24"/>
    <col customWidth="1" max="9" min="9" width="50"/>
    <col customWidth="1" max="10" min="10" width="48"/>
  </cols>
  <sheetData>
    <row r="1" spans="1:10">
      <c r="A1" s="1" t="s">
        <v>114</v>
      </c>
      <c r="B1" s="2" t="s">
        <v>115</v>
      </c>
      <c r="C1" s="2" t="s">
        <v>71</v>
      </c>
      <c r="D1" s="2" t="s">
        <v>79</v>
      </c>
      <c r="E1" s="2" t="s">
        <v>116</v>
      </c>
      <c r="F1" s="2" t="s">
        <v>117</v>
      </c>
      <c r="G1" s="2" t="s">
        <v>118</v>
      </c>
      <c r="H1" s="2" t="s">
        <v>84</v>
      </c>
      <c r="I1" s="2" t="s">
        <v>119</v>
      </c>
      <c r="J1" s="2" t="s">
        <v>120</v>
      </c>
    </row>
    <row r="2" spans="1:10">
      <c r="A2" s="4" t="s">
        <v>121</v>
      </c>
      <c r="C2" s="5" t="n">
        <v>10000</v>
      </c>
      <c r="D2" s="5" t="n">
        <v>3678386</v>
      </c>
    </row>
    <row r="3" spans="1:10">
      <c r="A3" s="4" t="s">
        <v>122</v>
      </c>
      <c r="B3" s="6" t="n">
        <v>58073789</v>
      </c>
      <c r="C3" s="6" t="n">
        <v>100</v>
      </c>
      <c r="D3" s="6" t="n">
        <v>3678</v>
      </c>
      <c r="E3" s="6" t="n">
        <v>350462009</v>
      </c>
      <c r="F3" s="6" t="n">
        <v>1329</v>
      </c>
      <c r="G3" s="6" t="n">
        <v>-291246538</v>
      </c>
      <c r="H3" s="6" t="n">
        <v>-705742</v>
      </c>
      <c r="I3" s="6" t="n">
        <v>58514836</v>
      </c>
      <c r="J3" s="6" t="n">
        <v>-441047</v>
      </c>
    </row>
    <row r="4" spans="1:10">
      <c r="A4" s="3" t="s">
        <v>123</v>
      </c>
    </row>
    <row r="5" spans="1:10">
      <c r="A5" s="4" t="s">
        <v>101</v>
      </c>
      <c r="B5" s="5" t="n">
        <v>-81010501</v>
      </c>
      <c r="G5" s="5" t="n">
        <v>-80885952</v>
      </c>
      <c r="I5" s="5" t="n">
        <v>-80885952</v>
      </c>
      <c r="J5" s="5" t="n">
        <v>-124549</v>
      </c>
    </row>
    <row r="6" spans="1:10">
      <c r="A6" s="4" t="s">
        <v>124</v>
      </c>
      <c r="B6" s="5" t="n">
        <v>-843</v>
      </c>
      <c r="F6" s="5" t="n">
        <v>-843</v>
      </c>
      <c r="I6" s="5" t="n">
        <v>-843</v>
      </c>
    </row>
    <row r="7" spans="1:10">
      <c r="A7" s="4" t="s">
        <v>125</v>
      </c>
      <c r="D7" s="5" t="n">
        <v>92800</v>
      </c>
    </row>
    <row r="8" spans="1:10">
      <c r="A8" s="4" t="s">
        <v>126</v>
      </c>
      <c r="B8" s="5" t="n">
        <v>-9750110</v>
      </c>
      <c r="D8" s="6" t="n">
        <v>-93</v>
      </c>
      <c r="E8" s="5" t="n">
        <v>-9751912</v>
      </c>
      <c r="H8" s="5" t="n">
        <v>-1895</v>
      </c>
      <c r="I8" s="5" t="n">
        <v>-9750110</v>
      </c>
    </row>
    <row r="9" spans="1:10">
      <c r="A9" s="4" t="s">
        <v>127</v>
      </c>
      <c r="D9" s="5" t="n">
        <v>1902116</v>
      </c>
    </row>
    <row r="10" spans="1:10">
      <c r="A10" s="4" t="s">
        <v>128</v>
      </c>
      <c r="B10" s="5" t="n">
        <v>36471269</v>
      </c>
      <c r="D10" s="6" t="n">
        <v>1902</v>
      </c>
      <c r="E10" s="5" t="n">
        <v>36469367</v>
      </c>
      <c r="I10" s="5" t="n">
        <v>36471269</v>
      </c>
    </row>
    <row r="11" spans="1:10">
      <c r="A11" s="4" t="s">
        <v>129</v>
      </c>
      <c r="B11" s="5" t="n">
        <v>0</v>
      </c>
      <c r="E11" s="5" t="n">
        <v>-135887</v>
      </c>
      <c r="I11" s="5" t="n">
        <v>-135887</v>
      </c>
      <c r="J11" s="5" t="n">
        <v>135887</v>
      </c>
    </row>
    <row r="12" spans="1:10">
      <c r="A12" s="4" t="s">
        <v>130</v>
      </c>
      <c r="C12" s="5" t="n">
        <v>10000</v>
      </c>
      <c r="D12" s="5" t="n">
        <v>5673302</v>
      </c>
    </row>
    <row r="13" spans="1:10">
      <c r="A13" s="4" t="s">
        <v>131</v>
      </c>
      <c r="B13" s="5" t="n">
        <v>23283824</v>
      </c>
      <c r="C13" s="6" t="n">
        <v>100</v>
      </c>
      <c r="D13" s="6" t="n">
        <v>5673</v>
      </c>
      <c r="E13" s="5" t="n">
        <v>396547401</v>
      </c>
      <c r="F13" s="5" t="n">
        <v>486</v>
      </c>
      <c r="G13" s="5" t="n">
        <v>-372132490</v>
      </c>
      <c r="H13" s="5" t="n">
        <v>-707637</v>
      </c>
      <c r="I13" s="5" t="n">
        <v>23713533</v>
      </c>
      <c r="J13" s="5" t="n">
        <v>-429709</v>
      </c>
    </row>
    <row r="14" spans="1:10">
      <c r="A14" s="3" t="s">
        <v>123</v>
      </c>
    </row>
    <row r="15" spans="1:10">
      <c r="A15" s="4" t="s">
        <v>101</v>
      </c>
      <c r="B15" s="5" t="n">
        <v>-33309533</v>
      </c>
      <c r="G15" s="5" t="n">
        <v>-32656319</v>
      </c>
      <c r="I15" s="5" t="n">
        <v>-32656319</v>
      </c>
      <c r="J15" s="5" t="n">
        <v>-653214</v>
      </c>
    </row>
    <row r="16" spans="1:10">
      <c r="A16" s="4" t="s">
        <v>124</v>
      </c>
      <c r="B16" s="5" t="n">
        <v>-486</v>
      </c>
      <c r="F16" s="5" t="n">
        <v>-486</v>
      </c>
      <c r="I16" s="5" t="n">
        <v>-486</v>
      </c>
    </row>
    <row r="17" spans="1:10">
      <c r="A17" s="4" t="s">
        <v>125</v>
      </c>
      <c r="D17" s="5" t="n">
        <v>114344</v>
      </c>
    </row>
    <row r="18" spans="1:10">
      <c r="A18" s="4" t="s">
        <v>126</v>
      </c>
      <c r="B18" s="5" t="n">
        <v>-2532281</v>
      </c>
      <c r="D18" s="6" t="n">
        <v>-114</v>
      </c>
      <c r="E18" s="5" t="n">
        <v>-2532167</v>
      </c>
      <c r="H18" s="4" t="s">
        <v>56</v>
      </c>
      <c r="I18" s="5" t="n">
        <v>-2532281</v>
      </c>
    </row>
    <row r="19" spans="1:10">
      <c r="A19" s="4" t="s">
        <v>127</v>
      </c>
      <c r="D19" s="5" t="n">
        <v>2418144</v>
      </c>
    </row>
    <row r="20" spans="1:10">
      <c r="A20" s="4" t="s">
        <v>128</v>
      </c>
      <c r="B20" s="5" t="n">
        <v>11560394</v>
      </c>
      <c r="D20" s="6" t="n">
        <v>2419</v>
      </c>
      <c r="E20" s="5" t="n">
        <v>11557975</v>
      </c>
      <c r="I20" s="5" t="n">
        <v>11560394</v>
      </c>
    </row>
    <row r="21" spans="1:10">
      <c r="A21" s="4" t="s">
        <v>129</v>
      </c>
      <c r="B21" s="5" t="n">
        <v>0</v>
      </c>
      <c r="E21" s="5" t="n">
        <v>-265494</v>
      </c>
      <c r="I21" s="5" t="n">
        <v>-265494</v>
      </c>
      <c r="J21" s="5" t="n">
        <v>265494</v>
      </c>
    </row>
    <row r="22" spans="1:10">
      <c r="A22" s="4" t="s">
        <v>132</v>
      </c>
      <c r="C22" s="5" t="n">
        <v>10000</v>
      </c>
      <c r="D22" s="5" t="n">
        <v>8205790</v>
      </c>
    </row>
    <row r="23" spans="1:10">
      <c r="A23" s="4" t="s">
        <v>133</v>
      </c>
      <c r="B23" s="6" t="n">
        <v>4066480</v>
      </c>
      <c r="C23" s="6" t="n">
        <v>100</v>
      </c>
      <c r="D23" s="6" t="n">
        <v>8206</v>
      </c>
      <c r="E23" s="6" t="n">
        <v>410372049</v>
      </c>
      <c r="F23" s="6" t="n">
        <v>0</v>
      </c>
      <c r="G23" s="6" t="n">
        <v>-404788809</v>
      </c>
      <c r="H23" s="6" t="n">
        <v>-707637</v>
      </c>
      <c r="I23" s="6" t="n">
        <v>4883909</v>
      </c>
      <c r="J23" s="6" t="n">
        <v>-8174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0"/>
  </cols>
  <sheetData>
    <row r="1" spans="1:4">
      <c r="A1" s="1" t="s">
        <v>594</v>
      </c>
      <c r="B1" s="2" t="s">
        <v>1</v>
      </c>
    </row>
    <row r="2" spans="1:4">
      <c r="B2" s="2" t="s">
        <v>595</v>
      </c>
      <c r="C2" s="2" t="s">
        <v>596</v>
      </c>
      <c r="D2" s="2" t="s">
        <v>597</v>
      </c>
    </row>
    <row r="3" spans="1:4">
      <c r="A3" s="3" t="s">
        <v>581</v>
      </c>
    </row>
    <row r="4" spans="1:4">
      <c r="A4" s="4" t="s">
        <v>598</v>
      </c>
      <c r="B4" s="6" t="n">
        <v>0</v>
      </c>
    </row>
    <row r="5" spans="1:4">
      <c r="A5" s="4" t="s">
        <v>599</v>
      </c>
      <c r="B5" s="6" t="n">
        <v>0</v>
      </c>
      <c r="C5" s="6" t="n">
        <v>100</v>
      </c>
    </row>
    <row r="6" spans="1:4">
      <c r="A6" s="4" t="s">
        <v>547</v>
      </c>
      <c r="C6" s="5" t="n">
        <v>321404</v>
      </c>
      <c r="D6" s="5" t="n">
        <v>141844</v>
      </c>
    </row>
    <row r="7" spans="1:4">
      <c r="A7" s="4" t="s">
        <v>600</v>
      </c>
      <c r="B7" s="9" t="n">
        <v>76.5</v>
      </c>
      <c r="C7" s="9" t="n">
        <v>137.2</v>
      </c>
    </row>
    <row r="8" spans="1:4">
      <c r="A8" s="4" t="s">
        <v>601</v>
      </c>
      <c r="B8" s="4" t="s">
        <v>602</v>
      </c>
    </row>
    <row r="9" spans="1:4">
      <c r="A9" s="4" t="s">
        <v>603</v>
      </c>
      <c r="C9" s="4" t="s">
        <v>604</v>
      </c>
    </row>
    <row r="10" spans="1:4">
      <c r="A10" s="4" t="s">
        <v>605</v>
      </c>
      <c r="B10" s="6" t="n">
        <v>0</v>
      </c>
      <c r="C10" s="6" t="n">
        <v>0</v>
      </c>
    </row>
    <row r="11" spans="1:4">
      <c r="A11" s="3" t="s">
        <v>606</v>
      </c>
    </row>
    <row r="12" spans="1:4">
      <c r="A12" s="4" t="s">
        <v>607</v>
      </c>
      <c r="B12" s="5" t="n">
        <v>171845</v>
      </c>
    </row>
    <row r="13" spans="1:4">
      <c r="A13" s="4" t="s">
        <v>608</v>
      </c>
      <c r="B13" s="10" t="n">
        <v>9.300000000000001</v>
      </c>
    </row>
    <row r="14" spans="1:4">
      <c r="A14" s="4" t="s">
        <v>609</v>
      </c>
      <c r="B14" s="5" t="n">
        <v>0</v>
      </c>
    </row>
    <row r="15" spans="1:4">
      <c r="A15" s="4" t="s">
        <v>610</v>
      </c>
      <c r="B15" s="6" t="n">
        <v>0</v>
      </c>
    </row>
    <row r="16" spans="1:4">
      <c r="A16" s="4" t="s">
        <v>611</v>
      </c>
      <c r="B16" s="5" t="n">
        <v>251</v>
      </c>
    </row>
    <row r="17" spans="1:4">
      <c r="A17" s="4" t="s">
        <v>612</v>
      </c>
      <c r="B17" s="6" t="n">
        <v>700</v>
      </c>
    </row>
    <row r="18" spans="1:4">
      <c r="A18" s="4" t="s">
        <v>613</v>
      </c>
      <c r="B18" s="5" t="n">
        <v>-105438</v>
      </c>
    </row>
    <row r="19" spans="1:4">
      <c r="A19" s="4" t="s">
        <v>614</v>
      </c>
      <c r="B19" s="10" t="n">
        <v>152.7</v>
      </c>
    </row>
    <row r="20" spans="1:4">
      <c r="A20" s="4" t="s">
        <v>615</v>
      </c>
      <c r="B20" s="6" t="n">
        <v>0</v>
      </c>
    </row>
    <row r="21" spans="1:4">
      <c r="A21" s="4" t="s">
        <v>616</v>
      </c>
      <c r="B21" s="5" t="n">
        <v>388062</v>
      </c>
    </row>
    <row r="22" spans="1:4">
      <c r="A22" s="4" t="s">
        <v>617</v>
      </c>
      <c r="B22" s="11" t="n">
        <v>76.5</v>
      </c>
    </row>
    <row r="23" spans="1:4">
      <c r="A23" s="4" t="s">
        <v>582</v>
      </c>
      <c r="B23" s="5" t="n">
        <v>388062</v>
      </c>
    </row>
    <row r="24" spans="1:4">
      <c r="A24" s="4" t="s">
        <v>618</v>
      </c>
      <c r="B24" s="11" t="n">
        <v>76.5</v>
      </c>
    </row>
    <row r="25" spans="1:4">
      <c r="A25" s="4" t="s">
        <v>619</v>
      </c>
      <c r="B25" s="4" t="s">
        <v>602</v>
      </c>
    </row>
    <row r="26" spans="1:4">
      <c r="A26" s="4" t="s">
        <v>620</v>
      </c>
      <c r="B26" s="6" t="n">
        <v>0</v>
      </c>
    </row>
    <row r="27" spans="1:4">
      <c r="A27" s="4" t="s">
        <v>621</v>
      </c>
      <c r="B27" s="6" t="n">
        <v>0</v>
      </c>
    </row>
    <row r="28" spans="1:4">
      <c r="A28" s="4" t="s">
        <v>622</v>
      </c>
    </row>
    <row r="29" spans="1:4">
      <c r="A29" s="3" t="s">
        <v>581</v>
      </c>
    </row>
    <row r="30" spans="1:4">
      <c r="A30" s="4" t="s">
        <v>623</v>
      </c>
      <c r="B30" s="10" t="n">
        <v>39.9</v>
      </c>
      <c r="C30" s="10" t="n">
        <v>64.59999999999999</v>
      </c>
    </row>
    <row r="31" spans="1:4">
      <c r="A31" s="4" t="s">
        <v>624</v>
      </c>
      <c r="B31" s="4" t="s">
        <v>625</v>
      </c>
      <c r="C31" s="4" t="s">
        <v>626</v>
      </c>
    </row>
    <row r="32" spans="1:4">
      <c r="A32" s="4" t="s">
        <v>83</v>
      </c>
      <c r="B32" s="5" t="n">
        <v>388062</v>
      </c>
    </row>
    <row r="33" spans="1:4">
      <c r="A33" s="4" t="s">
        <v>627</v>
      </c>
      <c r="B33" s="4" t="s">
        <v>602</v>
      </c>
    </row>
    <row r="34" spans="1:4">
      <c r="A34" s="4" t="s">
        <v>590</v>
      </c>
      <c r="B34" s="5" t="n">
        <v>938889</v>
      </c>
    </row>
    <row r="35" spans="1:4">
      <c r="A35" s="4" t="s">
        <v>628</v>
      </c>
      <c r="B35" s="10" t="n">
        <v>40.3</v>
      </c>
    </row>
    <row r="36" spans="1:4">
      <c r="A36" s="4" t="s">
        <v>629</v>
      </c>
      <c r="B36" s="4" t="s">
        <v>630</v>
      </c>
    </row>
    <row r="37" spans="1:4">
      <c r="A37" s="4" t="s">
        <v>631</v>
      </c>
      <c r="B37" s="5" t="n">
        <v>464815</v>
      </c>
    </row>
    <row r="38" spans="1:4">
      <c r="A38" s="4" t="s">
        <v>632</v>
      </c>
      <c r="B38" s="10" t="n">
        <v>5.3</v>
      </c>
    </row>
    <row r="39" spans="1:4">
      <c r="A39" s="3" t="s">
        <v>606</v>
      </c>
    </row>
    <row r="40" spans="1:4">
      <c r="A40" s="4" t="s">
        <v>633</v>
      </c>
      <c r="B40" s="5" t="n">
        <v>666348</v>
      </c>
    </row>
    <row r="41" spans="1:4">
      <c r="A41" s="4" t="s">
        <v>634</v>
      </c>
      <c r="B41" s="5" t="n">
        <v>0</v>
      </c>
      <c r="C41" s="5" t="n">
        <v>0</v>
      </c>
    </row>
    <row r="42" spans="1:4">
      <c r="A42" s="4" t="s">
        <v>635</v>
      </c>
      <c r="B42" s="5" t="n">
        <v>-107860</v>
      </c>
    </row>
    <row r="43" spans="1:4">
      <c r="A43" s="4" t="s">
        <v>636</v>
      </c>
      <c r="B43" s="5" t="n">
        <v>-70513</v>
      </c>
    </row>
    <row r="44" spans="1:4">
      <c r="A44" s="4" t="s">
        <v>637</v>
      </c>
      <c r="B44" s="5" t="n">
        <v>952790</v>
      </c>
      <c r="C44" s="5" t="n">
        <v>666348</v>
      </c>
    </row>
    <row r="45" spans="1:4">
      <c r="A45" s="4" t="s">
        <v>638</v>
      </c>
      <c r="B45" s="10" t="n">
        <v>48.3</v>
      </c>
    </row>
    <row r="46" spans="1:4">
      <c r="A46" s="4" t="s">
        <v>639</v>
      </c>
      <c r="B46" s="9" t="n">
        <v>32.7</v>
      </c>
    </row>
    <row r="47" spans="1:4">
      <c r="A47" s="4" t="s">
        <v>640</v>
      </c>
      <c r="B47" s="6" t="n">
        <v>0</v>
      </c>
    </row>
    <row r="48" spans="1:4">
      <c r="A48" s="4" t="s">
        <v>641</v>
      </c>
      <c r="B48" s="5" t="n">
        <v>769224</v>
      </c>
    </row>
    <row r="49" spans="1:4">
      <c r="A49" s="4" t="s">
        <v>642</v>
      </c>
      <c r="B49" s="10" t="n">
        <v>46.2</v>
      </c>
    </row>
    <row r="50" spans="1:4">
      <c r="A50" s="4" t="s">
        <v>643</v>
      </c>
      <c r="B50" s="4" t="s">
        <v>6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45</v>
      </c>
      <c r="B1" s="2" t="s">
        <v>1</v>
      </c>
    </row>
    <row r="2" spans="1:3">
      <c r="B2" s="2" t="s">
        <v>2</v>
      </c>
      <c r="C2" s="2" t="s">
        <v>30</v>
      </c>
    </row>
    <row r="3" spans="1:3">
      <c r="A3" s="3" t="s">
        <v>646</v>
      </c>
    </row>
    <row r="4" spans="1:3">
      <c r="A4" s="4" t="s">
        <v>553</v>
      </c>
      <c r="B4" s="5" t="n">
        <v>126849</v>
      </c>
      <c r="C4" s="5" t="n">
        <v>92800</v>
      </c>
    </row>
    <row r="5" spans="1:3">
      <c r="A5" s="4" t="s">
        <v>647</v>
      </c>
      <c r="B5" s="7" t="n">
        <v>5.5</v>
      </c>
      <c r="C5" s="7" t="n">
        <v>26.82</v>
      </c>
    </row>
    <row r="6" spans="1:3">
      <c r="A6" s="4" t="s">
        <v>648</v>
      </c>
      <c r="B6" s="6" t="n">
        <v>698100</v>
      </c>
      <c r="C6" s="6" t="n">
        <v>2488600</v>
      </c>
    </row>
    <row r="7" spans="1:3">
      <c r="A7" s="4" t="s">
        <v>472</v>
      </c>
    </row>
    <row r="8" spans="1:3">
      <c r="A8" s="3" t="s">
        <v>646</v>
      </c>
    </row>
    <row r="9" spans="1:3">
      <c r="A9" s="4" t="s">
        <v>649</v>
      </c>
      <c r="B9" s="6" t="n">
        <v>382300</v>
      </c>
    </row>
    <row r="10" spans="1:3">
      <c r="A10" s="4" t="s">
        <v>650</v>
      </c>
      <c r="B10" s="4" t="s">
        <v>651</v>
      </c>
    </row>
    <row r="11" spans="1:3">
      <c r="A11" s="4" t="s">
        <v>652</v>
      </c>
    </row>
    <row r="12" spans="1:3">
      <c r="A12" s="3" t="s">
        <v>646</v>
      </c>
    </row>
    <row r="13" spans="1:3">
      <c r="A13" s="4" t="s">
        <v>649</v>
      </c>
      <c r="B13" s="6" t="n">
        <v>1245500</v>
      </c>
    </row>
    <row r="14" spans="1:3">
      <c r="A14" s="4" t="s">
        <v>650</v>
      </c>
      <c r="B14" s="4" t="s">
        <v>6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19"/>
  </cols>
  <sheetData>
    <row r="1" spans="1:10">
      <c r="A1" s="1" t="s">
        <v>654</v>
      </c>
      <c r="B1" s="2" t="s">
        <v>1</v>
      </c>
    </row>
    <row r="2" spans="1:10">
      <c r="B2" s="2" t="s">
        <v>655</v>
      </c>
      <c r="C2" s="2" t="s">
        <v>539</v>
      </c>
      <c r="D2" s="2" t="s">
        <v>540</v>
      </c>
      <c r="E2" s="2" t="s">
        <v>541</v>
      </c>
      <c r="F2" s="2" t="s">
        <v>542</v>
      </c>
      <c r="G2" s="2" t="s">
        <v>543</v>
      </c>
      <c r="H2" s="2" t="s">
        <v>544</v>
      </c>
      <c r="I2" s="2" t="s">
        <v>545</v>
      </c>
      <c r="J2" s="2" t="s">
        <v>546</v>
      </c>
    </row>
    <row r="3" spans="1:10">
      <c r="A3" s="4" t="s">
        <v>584</v>
      </c>
    </row>
    <row r="4" spans="1:10">
      <c r="A4" s="3" t="s">
        <v>581</v>
      </c>
    </row>
    <row r="5" spans="1:10">
      <c r="A5" s="4" t="s">
        <v>81</v>
      </c>
      <c r="C5" s="5" t="n">
        <v>899500</v>
      </c>
      <c r="D5" s="5" t="n">
        <v>599500</v>
      </c>
      <c r="E5" s="5" t="n">
        <v>45000</v>
      </c>
      <c r="F5" s="5" t="n">
        <v>237500</v>
      </c>
      <c r="G5" s="5" t="n">
        <v>177500</v>
      </c>
      <c r="H5" s="5" t="n">
        <v>137500</v>
      </c>
      <c r="I5" s="5" t="n">
        <v>97500</v>
      </c>
      <c r="J5" s="5" t="n">
        <v>38000</v>
      </c>
    </row>
    <row r="6" spans="1:10">
      <c r="A6" s="4" t="s">
        <v>585</v>
      </c>
    </row>
    <row r="7" spans="1:10">
      <c r="A7" s="3" t="s">
        <v>581</v>
      </c>
    </row>
    <row r="8" spans="1:10">
      <c r="A8" s="4" t="s">
        <v>81</v>
      </c>
      <c r="E8" s="5" t="n">
        <v>57000</v>
      </c>
    </row>
    <row r="9" spans="1:10">
      <c r="A9" s="4" t="s">
        <v>563</v>
      </c>
    </row>
    <row r="10" spans="1:10">
      <c r="A10" s="3" t="s">
        <v>581</v>
      </c>
    </row>
    <row r="11" spans="1:10">
      <c r="A11" s="4" t="s">
        <v>81</v>
      </c>
      <c r="B11" s="5" t="n">
        <v>50000</v>
      </c>
    </row>
    <row r="12" spans="1:10">
      <c r="A12" s="4" t="s">
        <v>656</v>
      </c>
      <c r="B12" s="5" t="n">
        <v>2</v>
      </c>
    </row>
    <row r="13" spans="1:10">
      <c r="A13" s="4" t="s">
        <v>657</v>
      </c>
      <c r="B13" s="4" t="s">
        <v>316</v>
      </c>
    </row>
    <row r="14" spans="1:10">
      <c r="A14" s="4" t="s">
        <v>658</v>
      </c>
      <c r="B14" s="4" t="s">
        <v>659</v>
      </c>
    </row>
    <row r="15" spans="1:10">
      <c r="A15" s="4" t="s">
        <v>660</v>
      </c>
      <c r="B15" s="6" t="n">
        <v>25000</v>
      </c>
    </row>
    <row r="16" spans="1:10">
      <c r="A16" s="4" t="s">
        <v>661</v>
      </c>
      <c r="B16" s="4" t="s">
        <v>662</v>
      </c>
    </row>
    <row r="17" spans="1:10">
      <c r="A17" s="4" t="s">
        <v>663</v>
      </c>
      <c r="B17" s="4" t="s">
        <v>662</v>
      </c>
    </row>
    <row r="18" spans="1:10">
      <c r="A18" s="4" t="s">
        <v>558</v>
      </c>
      <c r="B18" s="5" t="n">
        <v>25535</v>
      </c>
    </row>
    <row r="19" spans="1:10">
      <c r="A19" s="4" t="s">
        <v>555</v>
      </c>
      <c r="B19" s="5" t="n">
        <v>4454</v>
      </c>
    </row>
    <row r="20" spans="1:10">
      <c r="A20" s="4" t="s">
        <v>586</v>
      </c>
    </row>
    <row r="21" spans="1:10">
      <c r="A21" s="3" t="s">
        <v>581</v>
      </c>
    </row>
    <row r="22" spans="1:10">
      <c r="A22" s="4" t="s">
        <v>588</v>
      </c>
      <c r="B22" s="5" t="n">
        <v>0</v>
      </c>
    </row>
    <row r="23" spans="1:10">
      <c r="A23" s="4" t="s">
        <v>81</v>
      </c>
      <c r="B23" s="5" t="n">
        <v>440000</v>
      </c>
    </row>
    <row r="24" spans="1:10">
      <c r="A24" s="4" t="s">
        <v>589</v>
      </c>
      <c r="B24" s="5" t="n">
        <v>2269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59"/>
    <col customWidth="1" max="3" min="3" width="37"/>
    <col customWidth="1" max="4" min="4" width="27"/>
    <col customWidth="1" max="5" min="5" width="20"/>
    <col customWidth="1" max="6" min="6" width="27"/>
    <col customWidth="1" max="7" min="7" width="20"/>
    <col customWidth="1" max="8" min="8" width="20"/>
    <col customWidth="1" max="9" min="9" width="20"/>
  </cols>
  <sheetData>
    <row r="1" spans="1:9">
      <c r="A1" s="1" t="s">
        <v>664</v>
      </c>
      <c r="B1" s="2" t="s">
        <v>665</v>
      </c>
      <c r="C1" s="2" t="s">
        <v>534</v>
      </c>
      <c r="D1" s="2" t="s">
        <v>666</v>
      </c>
      <c r="E1" s="2" t="s">
        <v>667</v>
      </c>
      <c r="F1" s="2" t="s">
        <v>668</v>
      </c>
      <c r="G1" s="2" t="s">
        <v>669</v>
      </c>
      <c r="H1" s="2" t="s">
        <v>670</v>
      </c>
      <c r="I1" s="2" t="s">
        <v>671</v>
      </c>
    </row>
    <row r="2" spans="1:9">
      <c r="A2" s="3" t="s">
        <v>469</v>
      </c>
    </row>
    <row r="3" spans="1:9">
      <c r="A3" s="4" t="s">
        <v>672</v>
      </c>
      <c r="C3" s="5" t="n">
        <v>141844</v>
      </c>
    </row>
    <row r="4" spans="1:9">
      <c r="A4" s="4" t="s">
        <v>673</v>
      </c>
      <c r="C4" s="5" t="n">
        <v>141844</v>
      </c>
      <c r="G4" s="5" t="n">
        <v>321404</v>
      </c>
    </row>
    <row r="5" spans="1:9">
      <c r="A5" s="4" t="s">
        <v>548</v>
      </c>
      <c r="C5" s="6" t="n">
        <v>10</v>
      </c>
    </row>
    <row r="6" spans="1:9">
      <c r="A6" s="4" t="s">
        <v>549</v>
      </c>
      <c r="C6" s="7" t="n">
        <v>7.05</v>
      </c>
    </row>
    <row r="7" spans="1:9">
      <c r="A7" s="4" t="s">
        <v>674</v>
      </c>
      <c r="C7" s="6" t="n">
        <v>1000000</v>
      </c>
    </row>
    <row r="8" spans="1:9">
      <c r="A8" s="4" t="s">
        <v>675</v>
      </c>
    </row>
    <row r="9" spans="1:9">
      <c r="A9" s="3" t="s">
        <v>469</v>
      </c>
    </row>
    <row r="10" spans="1:9">
      <c r="A10" s="4" t="s">
        <v>672</v>
      </c>
      <c r="H10" s="5" t="n">
        <v>36484</v>
      </c>
    </row>
    <row r="11" spans="1:9">
      <c r="A11" s="4" t="s">
        <v>676</v>
      </c>
      <c r="I11" s="6" t="n">
        <v>30000000</v>
      </c>
    </row>
    <row r="12" spans="1:9">
      <c r="A12" s="4" t="s">
        <v>677</v>
      </c>
    </row>
    <row r="13" spans="1:9">
      <c r="A13" s="3" t="s">
        <v>469</v>
      </c>
    </row>
    <row r="14" spans="1:9">
      <c r="A14" s="4" t="s">
        <v>678</v>
      </c>
      <c r="B14" s="5" t="n">
        <v>847458</v>
      </c>
    </row>
    <row r="15" spans="1:9">
      <c r="A15" s="4" t="s">
        <v>679</v>
      </c>
      <c r="B15" s="7" t="n">
        <v>4.72</v>
      </c>
    </row>
    <row r="16" spans="1:9">
      <c r="A16" s="4" t="s">
        <v>680</v>
      </c>
      <c r="B16" s="6" t="n">
        <v>4000000</v>
      </c>
    </row>
    <row r="17" spans="1:9">
      <c r="A17" s="4" t="s">
        <v>681</v>
      </c>
    </row>
    <row r="18" spans="1:9">
      <c r="A18" s="3" t="s">
        <v>469</v>
      </c>
    </row>
    <row r="19" spans="1:9">
      <c r="A19" s="4" t="s">
        <v>678</v>
      </c>
      <c r="E19" s="5" t="n">
        <v>1398305</v>
      </c>
    </row>
    <row r="20" spans="1:9">
      <c r="A20" s="4" t="s">
        <v>680</v>
      </c>
      <c r="F20" s="6" t="n">
        <v>6600000</v>
      </c>
    </row>
    <row r="21" spans="1:9">
      <c r="A21" s="4" t="s">
        <v>682</v>
      </c>
      <c r="B21" s="5" t="n">
        <v>4449153</v>
      </c>
    </row>
    <row r="22" spans="1:9">
      <c r="A22" s="4" t="s">
        <v>683</v>
      </c>
      <c r="B22" s="6" t="n">
        <v>12600000</v>
      </c>
    </row>
    <row r="23" spans="1:9">
      <c r="A23" s="4" t="s">
        <v>684</v>
      </c>
      <c r="B23" s="6" t="n">
        <v>8400000</v>
      </c>
    </row>
    <row r="24" spans="1:9">
      <c r="A24" s="4" t="s">
        <v>685</v>
      </c>
      <c r="B24" s="5" t="n">
        <v>70</v>
      </c>
    </row>
    <row r="25" spans="1:9">
      <c r="A25" s="4" t="s">
        <v>686</v>
      </c>
      <c r="F25" s="5" t="n">
        <v>6000000</v>
      </c>
    </row>
    <row r="26" spans="1:9">
      <c r="A26" s="4" t="s">
        <v>687</v>
      </c>
      <c r="F26" s="6" t="n">
        <v>4000000</v>
      </c>
    </row>
    <row r="27" spans="1:9">
      <c r="A27" s="4" t="s">
        <v>557</v>
      </c>
    </row>
    <row r="28" spans="1:9">
      <c r="A28" s="3" t="s">
        <v>469</v>
      </c>
    </row>
    <row r="29" spans="1:9">
      <c r="A29" s="4" t="s">
        <v>682</v>
      </c>
      <c r="D29" s="5" t="n">
        <v>1101928</v>
      </c>
    </row>
    <row r="30" spans="1:9">
      <c r="A30" s="4" t="s">
        <v>676</v>
      </c>
      <c r="D30" s="6" t="n">
        <v>30000000</v>
      </c>
    </row>
    <row r="31" spans="1:9">
      <c r="A31" s="4" t="s">
        <v>559</v>
      </c>
      <c r="D31" s="4" t="s">
        <v>560</v>
      </c>
    </row>
    <row r="32" spans="1:9">
      <c r="A32" s="4" t="s">
        <v>688</v>
      </c>
      <c r="F32" s="5" t="n">
        <v>109270</v>
      </c>
    </row>
    <row r="33" spans="1:9">
      <c r="A33" s="4" t="s">
        <v>689</v>
      </c>
      <c r="F33" s="6" t="n">
        <v>300000</v>
      </c>
    </row>
    <row r="34" spans="1:9">
      <c r="A34" s="4" t="s">
        <v>561</v>
      </c>
      <c r="D34" s="4" t="s">
        <v>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690</v>
      </c>
      <c r="B1" s="2" t="s">
        <v>1</v>
      </c>
    </row>
    <row r="2" spans="1:2">
      <c r="B2" s="2" t="s">
        <v>383</v>
      </c>
    </row>
    <row r="3" spans="1:2">
      <c r="A3" s="4" t="s">
        <v>652</v>
      </c>
    </row>
    <row r="4" spans="1:2">
      <c r="A4" s="3" t="s">
        <v>581</v>
      </c>
    </row>
    <row r="5" spans="1:2">
      <c r="A5" s="4" t="s">
        <v>649</v>
      </c>
      <c r="B5" s="6" t="n">
        <v>1245500</v>
      </c>
    </row>
    <row r="6" spans="1:2">
      <c r="A6" s="4" t="s">
        <v>650</v>
      </c>
      <c r="B6" s="4" t="s">
        <v>653</v>
      </c>
    </row>
    <row r="7" spans="1:2">
      <c r="A7" s="4" t="s">
        <v>472</v>
      </c>
    </row>
    <row r="8" spans="1:2">
      <c r="A8" s="3" t="s">
        <v>581</v>
      </c>
    </row>
    <row r="9" spans="1:2">
      <c r="A9" s="4" t="s">
        <v>649</v>
      </c>
      <c r="B9" s="6" t="n">
        <v>382300</v>
      </c>
    </row>
    <row r="10" spans="1:2">
      <c r="A10" s="4" t="s">
        <v>650</v>
      </c>
      <c r="B10" s="4" t="s">
        <v>6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3" t="s">
        <v>646</v>
      </c>
    </row>
    <row r="4" spans="1:3">
      <c r="A4" s="4" t="s">
        <v>692</v>
      </c>
      <c r="B4" s="6" t="n">
        <v>2604400</v>
      </c>
      <c r="C4" s="6" t="n">
        <v>9750100</v>
      </c>
    </row>
    <row r="5" spans="1:3">
      <c r="A5" s="4" t="s">
        <v>492</v>
      </c>
    </row>
    <row r="6" spans="1:3">
      <c r="A6" s="3" t="s">
        <v>646</v>
      </c>
    </row>
    <row r="7" spans="1:3">
      <c r="A7" s="4" t="s">
        <v>692</v>
      </c>
      <c r="B7" s="5" t="n">
        <v>333700</v>
      </c>
      <c r="C7" s="5" t="n">
        <v>545300</v>
      </c>
    </row>
    <row r="8" spans="1:3">
      <c r="A8" s="4" t="s">
        <v>494</v>
      </c>
    </row>
    <row r="9" spans="1:3">
      <c r="A9" s="3" t="s">
        <v>646</v>
      </c>
    </row>
    <row r="10" spans="1:3">
      <c r="A10" s="4" t="s">
        <v>692</v>
      </c>
      <c r="B10" s="5" t="n">
        <v>339100</v>
      </c>
      <c r="C10" s="5" t="n">
        <v>1811500</v>
      </c>
    </row>
    <row r="11" spans="1:3">
      <c r="A11" s="4" t="s">
        <v>493</v>
      </c>
    </row>
    <row r="12" spans="1:3">
      <c r="A12" s="3" t="s">
        <v>646</v>
      </c>
    </row>
    <row r="13" spans="1:3">
      <c r="A13" s="4" t="s">
        <v>692</v>
      </c>
      <c r="B13" s="6" t="n">
        <v>1931600</v>
      </c>
      <c r="C13" s="6" t="n">
        <v>7393300</v>
      </c>
    </row>
    <row r="14" spans="1:3">
      <c r="A14" s="4" t="s">
        <v>468</v>
      </c>
    </row>
    <row r="15" spans="1:3">
      <c r="A15" s="3" t="s">
        <v>646</v>
      </c>
    </row>
    <row r="16" spans="1:3">
      <c r="A16" s="4" t="s">
        <v>693</v>
      </c>
      <c r="B16" s="7" t="n">
        <v>3.23</v>
      </c>
      <c r="C16" s="7" t="n">
        <v>19.5</v>
      </c>
    </row>
    <row r="17" spans="1:3">
      <c r="A17" s="4" t="s">
        <v>652</v>
      </c>
    </row>
    <row r="18" spans="1:3">
      <c r="A18" s="3" t="s">
        <v>646</v>
      </c>
    </row>
    <row r="19" spans="1:3">
      <c r="A19" s="4" t="s">
        <v>694</v>
      </c>
      <c r="B19" s="6" t="n">
        <v>2359800</v>
      </c>
      <c r="C19" s="6" t="n">
        <v>6133000</v>
      </c>
    </row>
    <row r="20" spans="1:3">
      <c r="A20" s="4" t="s">
        <v>695</v>
      </c>
      <c r="B20" s="4" t="s">
        <v>696</v>
      </c>
      <c r="C20" s="4" t="s">
        <v>697</v>
      </c>
    </row>
    <row r="21" spans="1:3">
      <c r="A21" s="4" t="s">
        <v>698</v>
      </c>
      <c r="B21" s="4" t="s">
        <v>699</v>
      </c>
      <c r="C21" s="4" t="s">
        <v>700</v>
      </c>
    </row>
    <row r="22" spans="1:3">
      <c r="A22" s="4" t="s">
        <v>701</v>
      </c>
      <c r="B22" s="4" t="s">
        <v>702</v>
      </c>
      <c r="C22" s="4" t="s">
        <v>702</v>
      </c>
    </row>
    <row r="23" spans="1:3">
      <c r="A23" s="4" t="s">
        <v>703</v>
      </c>
      <c r="B23" s="4" t="s">
        <v>704</v>
      </c>
      <c r="C23" s="4" t="s">
        <v>705</v>
      </c>
    </row>
    <row r="24" spans="1:3">
      <c r="A24" s="4" t="s">
        <v>706</v>
      </c>
      <c r="B24" s="4" t="s">
        <v>707</v>
      </c>
      <c r="C24" s="4" t="s">
        <v>7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3" t="s">
        <v>469</v>
      </c>
    </row>
    <row r="4" spans="1:3">
      <c r="A4" s="4" t="s">
        <v>695</v>
      </c>
      <c r="B4" s="4" t="s">
        <v>696</v>
      </c>
      <c r="C4" s="4" t="s">
        <v>697</v>
      </c>
    </row>
    <row r="5" spans="1:3">
      <c r="A5" s="4" t="s">
        <v>698</v>
      </c>
      <c r="B5" s="4" t="s">
        <v>699</v>
      </c>
      <c r="C5" s="4" t="s">
        <v>700</v>
      </c>
    </row>
    <row r="6" spans="1:3">
      <c r="A6" s="4" t="s">
        <v>710</v>
      </c>
      <c r="B6" s="4" t="s">
        <v>711</v>
      </c>
      <c r="C6" s="4" t="s">
        <v>712</v>
      </c>
    </row>
    <row r="7" spans="1:3">
      <c r="A7" s="4" t="s">
        <v>701</v>
      </c>
      <c r="B7" s="4" t="s">
        <v>702</v>
      </c>
      <c r="C7" s="4" t="s">
        <v>702</v>
      </c>
    </row>
    <row r="8" spans="1:3">
      <c r="A8" s="4" t="s">
        <v>703</v>
      </c>
      <c r="B8" s="4" t="s">
        <v>704</v>
      </c>
      <c r="C8" s="4" t="s">
        <v>705</v>
      </c>
    </row>
    <row r="9" spans="1:3">
      <c r="A9" s="4" t="s">
        <v>706</v>
      </c>
      <c r="B9" s="4" t="s">
        <v>707</v>
      </c>
      <c r="C9" s="4" t="s">
        <v>708</v>
      </c>
    </row>
    <row r="10" spans="1:3">
      <c r="A10" s="4" t="s">
        <v>713</v>
      </c>
    </row>
    <row r="11" spans="1:3">
      <c r="A11" s="3" t="s">
        <v>469</v>
      </c>
    </row>
    <row r="12" spans="1:3">
      <c r="A12" s="4" t="s">
        <v>714</v>
      </c>
      <c r="B12" s="4" t="s">
        <v>715</v>
      </c>
      <c r="C12" s="4" t="s">
        <v>414</v>
      </c>
    </row>
    <row r="13" spans="1:3">
      <c r="A13" s="4" t="s">
        <v>716</v>
      </c>
    </row>
    <row r="14" spans="1:3">
      <c r="A14" s="3" t="s">
        <v>469</v>
      </c>
    </row>
    <row r="15" spans="1:3">
      <c r="A15" s="4" t="s">
        <v>714</v>
      </c>
      <c r="B15" s="4" t="s">
        <v>417</v>
      </c>
      <c r="C15" s="4" t="s">
        <v>4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0</v>
      </c>
    </row>
    <row r="3" spans="1:3">
      <c r="A3" s="3" t="s">
        <v>209</v>
      </c>
    </row>
    <row r="4" spans="1:3">
      <c r="A4" s="4" t="s">
        <v>718</v>
      </c>
      <c r="B4" s="6" t="n">
        <v>-33171500</v>
      </c>
    </row>
    <row r="5" spans="1:3">
      <c r="A5" s="4" t="s">
        <v>99</v>
      </c>
      <c r="B5" s="5" t="n">
        <v>-33171495</v>
      </c>
      <c r="C5" s="6" t="n">
        <v>-98254029</v>
      </c>
    </row>
    <row r="6" spans="1:3">
      <c r="A6" s="4" t="s">
        <v>719</v>
      </c>
      <c r="B6" s="5" t="n">
        <v>0</v>
      </c>
      <c r="C6" s="5" t="n">
        <v>0</v>
      </c>
    </row>
    <row r="7" spans="1:3">
      <c r="A7" s="4" t="s">
        <v>720</v>
      </c>
      <c r="B7" s="5" t="n">
        <v>0</v>
      </c>
      <c r="C7" s="5" t="n">
        <v>0</v>
      </c>
    </row>
    <row r="8" spans="1:3">
      <c r="A8" s="4" t="s">
        <v>721</v>
      </c>
      <c r="B8" s="5" t="n">
        <v>0</v>
      </c>
      <c r="C8" s="5" t="n">
        <v>0</v>
      </c>
    </row>
    <row r="9" spans="1:3">
      <c r="A9" s="4" t="s">
        <v>722</v>
      </c>
      <c r="B9" s="5" t="n">
        <v>109400</v>
      </c>
      <c r="C9" s="5" t="n">
        <v>-14695500</v>
      </c>
    </row>
    <row r="10" spans="1:3">
      <c r="A10" s="4" t="s">
        <v>723</v>
      </c>
      <c r="B10" s="5" t="n">
        <v>28600</v>
      </c>
      <c r="C10" s="5" t="n">
        <v>-2548000</v>
      </c>
    </row>
    <row r="11" spans="1:3">
      <c r="A11" s="4" t="s">
        <v>724</v>
      </c>
      <c r="B11" s="5" t="n">
        <v>138000</v>
      </c>
      <c r="C11" s="5" t="n">
        <v>-17243500</v>
      </c>
    </row>
    <row r="12" spans="1:3">
      <c r="A12" s="4" t="s">
        <v>725</v>
      </c>
      <c r="B12" s="5" t="n">
        <v>109400</v>
      </c>
      <c r="C12" s="5" t="n">
        <v>-14695500</v>
      </c>
    </row>
    <row r="13" spans="1:3">
      <c r="A13" s="4" t="s">
        <v>726</v>
      </c>
      <c r="B13" s="5" t="n">
        <v>28600</v>
      </c>
      <c r="C13" s="5" t="n">
        <v>-2548000</v>
      </c>
    </row>
    <row r="14" spans="1:3">
      <c r="A14" s="4" t="s">
        <v>727</v>
      </c>
      <c r="B14" s="6" t="n">
        <v>138038</v>
      </c>
      <c r="C14" s="5" t="n">
        <v>-17243528</v>
      </c>
    </row>
    <row r="15" spans="1:3">
      <c r="A15" s="4" t="s">
        <v>728</v>
      </c>
      <c r="B15" s="4" t="s">
        <v>729</v>
      </c>
    </row>
    <row r="16" spans="1:3">
      <c r="A16" s="4" t="s">
        <v>730</v>
      </c>
      <c r="B16" s="6" t="n">
        <v>-11278300</v>
      </c>
      <c r="C16" s="5" t="n">
        <v>-33406400</v>
      </c>
    </row>
    <row r="17" spans="1:3">
      <c r="A17" s="4" t="s">
        <v>731</v>
      </c>
      <c r="B17" s="5" t="n">
        <v>2702500</v>
      </c>
      <c r="C17" s="5" t="n">
        <v>-4926900</v>
      </c>
    </row>
    <row r="18" spans="1:3">
      <c r="A18" s="4" t="s">
        <v>732</v>
      </c>
      <c r="B18" s="5" t="n">
        <v>80200</v>
      </c>
      <c r="C18" s="5" t="n">
        <v>706400</v>
      </c>
    </row>
    <row r="19" spans="1:3">
      <c r="A19" s="4" t="s">
        <v>733</v>
      </c>
      <c r="B19" s="5" t="n">
        <v>2371600</v>
      </c>
      <c r="C19" s="5" t="n">
        <v>556500</v>
      </c>
    </row>
    <row r="20" spans="1:3">
      <c r="A20" s="4" t="s">
        <v>734</v>
      </c>
      <c r="B20" s="5" t="n">
        <v>-44300</v>
      </c>
      <c r="C20" s="5" t="n">
        <v>1300</v>
      </c>
    </row>
    <row r="21" spans="1:3">
      <c r="A21" s="4" t="s">
        <v>735</v>
      </c>
      <c r="B21" s="5" t="n">
        <v>11049500</v>
      </c>
      <c r="C21" s="5" t="n">
        <v>20938600</v>
      </c>
    </row>
    <row r="22" spans="1:3">
      <c r="A22" s="4" t="s">
        <v>736</v>
      </c>
      <c r="B22" s="5" t="n">
        <v>91455700</v>
      </c>
      <c r="C22" s="5" t="n">
        <v>86537800</v>
      </c>
    </row>
    <row r="23" spans="1:3">
      <c r="A23" s="4" t="s">
        <v>737</v>
      </c>
      <c r="B23" s="5" t="n">
        <v>1846800</v>
      </c>
      <c r="C23" s="5" t="n">
        <v>0</v>
      </c>
    </row>
    <row r="24" spans="1:3">
      <c r="A24" s="4" t="s">
        <v>738</v>
      </c>
      <c r="B24" s="5" t="n">
        <v>314600</v>
      </c>
      <c r="C24" s="5" t="n">
        <v>11100</v>
      </c>
    </row>
    <row r="25" spans="1:3">
      <c r="A25" s="4" t="s">
        <v>739</v>
      </c>
      <c r="B25" s="5" t="n">
        <v>13747300</v>
      </c>
      <c r="C25" s="5" t="n">
        <v>12764300</v>
      </c>
    </row>
    <row r="26" spans="1:3">
      <c r="A26" s="4" t="s">
        <v>740</v>
      </c>
      <c r="B26" s="5" t="n">
        <v>897800</v>
      </c>
      <c r="C26" s="5" t="n">
        <v>899700</v>
      </c>
    </row>
    <row r="27" spans="1:3">
      <c r="A27" s="4" t="s">
        <v>741</v>
      </c>
      <c r="B27" s="5" t="n">
        <v>424200</v>
      </c>
      <c r="C27" s="5" t="n">
        <v>423300</v>
      </c>
    </row>
    <row r="28" spans="1:3">
      <c r="A28" s="4" t="s">
        <v>742</v>
      </c>
      <c r="B28" s="5" t="n">
        <v>0</v>
      </c>
      <c r="C28" s="5" t="n">
        <v>297400</v>
      </c>
    </row>
    <row r="29" spans="1:3">
      <c r="A29" s="4" t="s">
        <v>743</v>
      </c>
      <c r="B29" s="5" t="n">
        <v>3857700</v>
      </c>
      <c r="C29" s="5" t="n">
        <v>0</v>
      </c>
    </row>
    <row r="30" spans="1:3">
      <c r="A30" s="4" t="s">
        <v>744</v>
      </c>
      <c r="B30" s="5" t="n">
        <v>6988100</v>
      </c>
      <c r="C30" s="5" t="n">
        <v>6973000</v>
      </c>
    </row>
    <row r="31" spans="1:3">
      <c r="A31" s="4" t="s">
        <v>745</v>
      </c>
      <c r="B31" s="5" t="n">
        <v>659300</v>
      </c>
      <c r="C31" s="5" t="n">
        <v>652100</v>
      </c>
    </row>
    <row r="32" spans="1:3">
      <c r="A32" s="4" t="s">
        <v>746</v>
      </c>
      <c r="B32" s="5" t="n">
        <v>120191500</v>
      </c>
      <c r="C32" s="5" t="n">
        <v>108558700</v>
      </c>
    </row>
    <row r="33" spans="1:3">
      <c r="A33" s="4" t="s">
        <v>747</v>
      </c>
      <c r="B33" s="5" t="n">
        <v>-649400</v>
      </c>
      <c r="C33" s="5" t="n">
        <v>-66000</v>
      </c>
    </row>
    <row r="34" spans="1:3">
      <c r="A34" s="4" t="s">
        <v>748</v>
      </c>
      <c r="B34" s="5" t="n">
        <v>-1070700</v>
      </c>
      <c r="C34" s="5" t="n">
        <v>-932700</v>
      </c>
    </row>
    <row r="35" spans="1:3">
      <c r="A35" s="4" t="s">
        <v>749</v>
      </c>
      <c r="B35" s="5" t="n">
        <v>-1720100</v>
      </c>
      <c r="C35" s="5" t="n">
        <v>-998700</v>
      </c>
    </row>
    <row r="36" spans="1:3">
      <c r="A36" s="4" t="s">
        <v>750</v>
      </c>
      <c r="B36" s="5" t="n">
        <v>118471400</v>
      </c>
      <c r="C36" s="5" t="n">
        <v>107560000</v>
      </c>
    </row>
    <row r="37" spans="1:3">
      <c r="A37" s="4" t="s">
        <v>751</v>
      </c>
      <c r="B37" s="5" t="n">
        <v>-119542100</v>
      </c>
      <c r="C37" s="5" t="n">
        <v>-108492700</v>
      </c>
    </row>
    <row r="38" spans="1:3">
      <c r="A38" s="4" t="s">
        <v>752</v>
      </c>
      <c r="B38" s="5" t="n">
        <v>-1070700</v>
      </c>
      <c r="C38" s="5" t="n">
        <v>-932700</v>
      </c>
    </row>
    <row r="39" spans="1:3">
      <c r="A39" s="4" t="s">
        <v>753</v>
      </c>
      <c r="B39" s="6" t="n">
        <v>232700000</v>
      </c>
      <c r="C39" s="6" t="n">
        <v>2215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754</v>
      </c>
      <c r="B1" s="2" t="s">
        <v>1</v>
      </c>
    </row>
    <row r="2" spans="1:3">
      <c r="B2" s="2" t="s">
        <v>755</v>
      </c>
      <c r="C2" s="2" t="s">
        <v>756</v>
      </c>
    </row>
    <row r="3" spans="1:3">
      <c r="A3" s="3" t="s">
        <v>757</v>
      </c>
    </row>
    <row r="4" spans="1:3">
      <c r="A4" s="4" t="s">
        <v>758</v>
      </c>
      <c r="B4" s="5" t="n">
        <v>2</v>
      </c>
    </row>
    <row r="5" spans="1:3">
      <c r="A5" s="4" t="s">
        <v>759</v>
      </c>
      <c r="B5" s="6" t="n">
        <v>35283868</v>
      </c>
      <c r="C5" s="6" t="n">
        <v>22487566</v>
      </c>
    </row>
    <row r="6" spans="1:3">
      <c r="A6" s="4" t="s">
        <v>89</v>
      </c>
      <c r="B6" s="5" t="n">
        <v>31136129</v>
      </c>
      <c r="C6" s="5" t="n">
        <v>20158828</v>
      </c>
    </row>
    <row r="7" spans="1:3">
      <c r="A7" s="4" t="s">
        <v>94</v>
      </c>
      <c r="B7" s="5" t="n">
        <v>-31335758</v>
      </c>
      <c r="C7" s="5" t="n">
        <v>-113849166</v>
      </c>
    </row>
    <row r="8" spans="1:3">
      <c r="A8" s="4" t="s">
        <v>138</v>
      </c>
      <c r="B8" s="5" t="n">
        <v>2743600</v>
      </c>
      <c r="C8" s="5" t="n">
        <v>2686800</v>
      </c>
    </row>
    <row r="9" spans="1:3">
      <c r="A9" s="4" t="s">
        <v>97</v>
      </c>
      <c r="B9" s="5" t="n">
        <v>1857694</v>
      </c>
      <c r="C9" s="5" t="n">
        <v>2128442</v>
      </c>
    </row>
    <row r="10" spans="1:3">
      <c r="A10" s="4" t="s">
        <v>100</v>
      </c>
      <c r="B10" s="5" t="n">
        <v>138038</v>
      </c>
      <c r="C10" s="5" t="n">
        <v>-17243528</v>
      </c>
    </row>
    <row r="11" spans="1:3">
      <c r="A11" s="4" t="s">
        <v>760</v>
      </c>
      <c r="B11" s="5" t="n">
        <v>51832848</v>
      </c>
      <c r="C11" s="5" t="n">
        <v>57205295</v>
      </c>
    </row>
    <row r="12" spans="1:3">
      <c r="A12" s="4" t="s">
        <v>761</v>
      </c>
    </row>
    <row r="13" spans="1:3">
      <c r="A13" s="3" t="s">
        <v>757</v>
      </c>
    </row>
    <row r="14" spans="1:3">
      <c r="A14" s="4" t="s">
        <v>759</v>
      </c>
      <c r="B14" s="5" t="n">
        <v>14000</v>
      </c>
      <c r="C14" s="5" t="n">
        <v>154400</v>
      </c>
    </row>
    <row r="15" spans="1:3">
      <c r="A15" s="4" t="s">
        <v>89</v>
      </c>
      <c r="B15" s="5" t="n">
        <v>0</v>
      </c>
      <c r="C15" s="5" t="n">
        <v>0</v>
      </c>
    </row>
    <row r="16" spans="1:3">
      <c r="A16" s="4" t="s">
        <v>94</v>
      </c>
      <c r="B16" s="5" t="n">
        <v>-29502000</v>
      </c>
      <c r="C16" s="5" t="n">
        <v>-112181100</v>
      </c>
    </row>
    <row r="17" spans="1:3">
      <c r="A17" s="4" t="s">
        <v>138</v>
      </c>
      <c r="B17" s="5" t="n">
        <v>450300</v>
      </c>
      <c r="C17" s="5" t="n">
        <v>496800</v>
      </c>
    </row>
    <row r="18" spans="1:3">
      <c r="A18" s="4" t="s">
        <v>97</v>
      </c>
      <c r="B18" s="5" t="n">
        <v>1779700</v>
      </c>
      <c r="C18" s="5" t="n">
        <v>1945200</v>
      </c>
    </row>
    <row r="19" spans="1:3">
      <c r="A19" s="4" t="s">
        <v>100</v>
      </c>
      <c r="B19" s="5" t="n">
        <v>0</v>
      </c>
      <c r="C19" s="5" t="n">
        <v>-17430100</v>
      </c>
    </row>
    <row r="20" spans="1:3">
      <c r="A20" s="4" t="s">
        <v>760</v>
      </c>
      <c r="B20" s="5" t="n">
        <v>11403600</v>
      </c>
      <c r="C20" s="5" t="n">
        <v>23635000</v>
      </c>
    </row>
    <row r="21" spans="1:3">
      <c r="A21" s="4" t="s">
        <v>762</v>
      </c>
    </row>
    <row r="22" spans="1:3">
      <c r="A22" s="3" t="s">
        <v>757</v>
      </c>
    </row>
    <row r="23" spans="1:3">
      <c r="A23" s="4" t="s">
        <v>759</v>
      </c>
      <c r="B23" s="5" t="n">
        <v>35269800</v>
      </c>
      <c r="C23" s="5" t="n">
        <v>22333100</v>
      </c>
    </row>
    <row r="24" spans="1:3">
      <c r="A24" s="4" t="s">
        <v>89</v>
      </c>
      <c r="B24" s="5" t="n">
        <v>31136100</v>
      </c>
      <c r="C24" s="5" t="n">
        <v>20158800</v>
      </c>
    </row>
    <row r="25" spans="1:3">
      <c r="A25" s="4" t="s">
        <v>94</v>
      </c>
      <c r="B25" s="5" t="n">
        <v>-1833800</v>
      </c>
      <c r="C25" s="5" t="n">
        <v>-1668100</v>
      </c>
    </row>
    <row r="26" spans="1:3">
      <c r="A26" s="4" t="s">
        <v>138</v>
      </c>
      <c r="B26" s="5" t="n">
        <v>2293400</v>
      </c>
      <c r="C26" s="5" t="n">
        <v>2190000</v>
      </c>
    </row>
    <row r="27" spans="1:3">
      <c r="A27" s="4" t="s">
        <v>97</v>
      </c>
      <c r="B27" s="5" t="n">
        <v>78000</v>
      </c>
      <c r="C27" s="5" t="n">
        <v>183200</v>
      </c>
    </row>
    <row r="28" spans="1:3">
      <c r="A28" s="4" t="s">
        <v>100</v>
      </c>
      <c r="B28" s="5" t="n">
        <v>138000</v>
      </c>
      <c r="C28" s="5" t="n">
        <v>186500</v>
      </c>
    </row>
    <row r="29" spans="1:3">
      <c r="A29" s="4" t="s">
        <v>760</v>
      </c>
      <c r="B29" s="6" t="n">
        <v>40429300</v>
      </c>
      <c r="C29" s="6" t="n">
        <v>33570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63</v>
      </c>
      <c r="B1" s="2" t="s">
        <v>1</v>
      </c>
    </row>
    <row r="2" spans="1:3">
      <c r="B2" s="2" t="s">
        <v>2</v>
      </c>
      <c r="C2" s="2" t="s">
        <v>30</v>
      </c>
    </row>
    <row r="3" spans="1:3">
      <c r="A3" s="3" t="s">
        <v>764</v>
      </c>
    </row>
    <row r="4" spans="1:3">
      <c r="A4" s="5" t="n">
        <v>2017</v>
      </c>
      <c r="B4" s="6" t="n">
        <v>2216300</v>
      </c>
    </row>
    <row r="5" spans="1:3">
      <c r="A5" s="5" t="n">
        <v>2018</v>
      </c>
      <c r="B5" s="5" t="n">
        <v>1723500</v>
      </c>
    </row>
    <row r="6" spans="1:3">
      <c r="A6" s="5" t="n">
        <v>2019</v>
      </c>
      <c r="B6" s="5" t="n">
        <v>1332700</v>
      </c>
    </row>
    <row r="7" spans="1:3">
      <c r="A7" s="5" t="n">
        <v>2020</v>
      </c>
      <c r="B7" s="5" t="n">
        <v>792100</v>
      </c>
    </row>
    <row r="8" spans="1:3">
      <c r="A8" s="4" t="s">
        <v>765</v>
      </c>
      <c r="B8" s="5" t="n">
        <v>168100</v>
      </c>
    </row>
    <row r="9" spans="1:3">
      <c r="A9" s="4" t="s">
        <v>766</v>
      </c>
      <c r="B9" s="5" t="n">
        <v>6232700</v>
      </c>
    </row>
    <row r="10" spans="1:3">
      <c r="A10" s="4" t="s">
        <v>767</v>
      </c>
      <c r="B10" s="6" t="n">
        <v>2100000</v>
      </c>
      <c r="C10" s="6" t="n">
        <v>1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30</v>
      </c>
    </row>
    <row r="3" spans="1:3">
      <c r="A3" s="3" t="s">
        <v>135</v>
      </c>
    </row>
    <row r="4" spans="1:3">
      <c r="A4" s="4" t="s">
        <v>101</v>
      </c>
      <c r="B4" s="6" t="n">
        <v>-33309533</v>
      </c>
      <c r="C4" s="6" t="n">
        <v>-81010501</v>
      </c>
    </row>
    <row r="5" spans="1:3">
      <c r="A5" s="3" t="s">
        <v>136</v>
      </c>
    </row>
    <row r="6" spans="1:3">
      <c r="A6" s="4" t="s">
        <v>137</v>
      </c>
      <c r="B6" s="5" t="n">
        <v>2604291</v>
      </c>
      <c r="C6" s="5" t="n">
        <v>9750110</v>
      </c>
    </row>
    <row r="7" spans="1:3">
      <c r="A7" s="4" t="s">
        <v>138</v>
      </c>
      <c r="B7" s="5" t="n">
        <v>2743648</v>
      </c>
      <c r="C7" s="5" t="n">
        <v>2686779</v>
      </c>
    </row>
    <row r="8" spans="1:3">
      <c r="A8" s="4" t="s">
        <v>139</v>
      </c>
      <c r="B8" s="5" t="n">
        <v>0</v>
      </c>
      <c r="C8" s="5" t="n">
        <v>-18260000</v>
      </c>
    </row>
    <row r="9" spans="1:3">
      <c r="A9" s="4" t="s">
        <v>91</v>
      </c>
      <c r="B9" s="5" t="n">
        <v>0</v>
      </c>
      <c r="C9" s="5" t="n">
        <v>62273336</v>
      </c>
    </row>
    <row r="10" spans="1:3">
      <c r="A10" s="4" t="s">
        <v>140</v>
      </c>
      <c r="B10" s="5" t="n">
        <v>591307</v>
      </c>
      <c r="C10" s="5" t="n">
        <v>0</v>
      </c>
    </row>
    <row r="11" spans="1:3">
      <c r="A11" s="4" t="s">
        <v>49</v>
      </c>
      <c r="B11" s="5" t="n">
        <v>138038</v>
      </c>
      <c r="C11" s="5" t="n">
        <v>-17243528</v>
      </c>
    </row>
    <row r="12" spans="1:3">
      <c r="A12" s="4" t="s">
        <v>141</v>
      </c>
      <c r="B12" s="5" t="n">
        <v>0</v>
      </c>
      <c r="C12" s="5" t="n">
        <v>95095</v>
      </c>
    </row>
    <row r="13" spans="1:3">
      <c r="A13" s="3" t="s">
        <v>142</v>
      </c>
    </row>
    <row r="14" spans="1:3">
      <c r="A14" s="4" t="s">
        <v>35</v>
      </c>
      <c r="B14" s="5" t="n">
        <v>6245</v>
      </c>
      <c r="C14" s="5" t="n">
        <v>872990</v>
      </c>
    </row>
    <row r="15" spans="1:3">
      <c r="A15" s="4" t="s">
        <v>143</v>
      </c>
      <c r="B15" s="5" t="n">
        <v>-325622</v>
      </c>
      <c r="C15" s="5" t="n">
        <v>545173</v>
      </c>
    </row>
    <row r="16" spans="1:3">
      <c r="A16" s="4" t="s">
        <v>34</v>
      </c>
      <c r="B16" s="5" t="n">
        <v>-670555</v>
      </c>
      <c r="C16" s="5" t="n">
        <v>-344753</v>
      </c>
    </row>
    <row r="17" spans="1:3">
      <c r="A17" s="4" t="s">
        <v>144</v>
      </c>
      <c r="B17" s="5" t="n">
        <v>4340366</v>
      </c>
      <c r="C17" s="5" t="n">
        <v>1011104</v>
      </c>
    </row>
    <row r="18" spans="1:3">
      <c r="A18" s="4" t="s">
        <v>40</v>
      </c>
      <c r="B18" s="5" t="n">
        <v>262830</v>
      </c>
      <c r="C18" s="5" t="n">
        <v>286607</v>
      </c>
    </row>
    <row r="19" spans="1:3">
      <c r="A19" s="4" t="s">
        <v>145</v>
      </c>
      <c r="B19" s="5" t="n">
        <v>-48697</v>
      </c>
      <c r="C19" s="5" t="n">
        <v>79257</v>
      </c>
    </row>
    <row r="20" spans="1:3">
      <c r="A20" s="4" t="s">
        <v>146</v>
      </c>
      <c r="B20" s="5" t="n">
        <v>-23667682</v>
      </c>
      <c r="C20" s="5" t="n">
        <v>-39258331</v>
      </c>
    </row>
    <row r="21" spans="1:3">
      <c r="A21" s="3" t="s">
        <v>147</v>
      </c>
    </row>
    <row r="22" spans="1:3">
      <c r="A22" s="4" t="s">
        <v>148</v>
      </c>
      <c r="B22" s="5" t="n">
        <v>0</v>
      </c>
      <c r="C22" s="5" t="n">
        <v>-6081900</v>
      </c>
    </row>
    <row r="23" spans="1:3">
      <c r="A23" s="4" t="s">
        <v>149</v>
      </c>
      <c r="B23" s="5" t="n">
        <v>0</v>
      </c>
      <c r="C23" s="5" t="n">
        <v>13066014</v>
      </c>
    </row>
    <row r="24" spans="1:3">
      <c r="A24" s="4" t="s">
        <v>150</v>
      </c>
      <c r="B24" s="5" t="n">
        <v>-2849296</v>
      </c>
      <c r="C24" s="5" t="n">
        <v>-3185737</v>
      </c>
    </row>
    <row r="25" spans="1:3">
      <c r="A25" s="4" t="s">
        <v>151</v>
      </c>
      <c r="B25" s="5" t="n">
        <v>-2849296</v>
      </c>
      <c r="C25" s="5" t="n">
        <v>3798377</v>
      </c>
    </row>
    <row r="26" spans="1:3">
      <c r="A26" s="3" t="s">
        <v>152</v>
      </c>
    </row>
    <row r="27" spans="1:3">
      <c r="A27" s="4" t="s">
        <v>153</v>
      </c>
      <c r="B27" s="5" t="n">
        <v>-72010</v>
      </c>
      <c r="C27" s="5" t="n">
        <v>0</v>
      </c>
    </row>
    <row r="28" spans="1:3">
      <c r="A28" s="4" t="s">
        <v>154</v>
      </c>
      <c r="B28" s="5" t="n">
        <v>11560394</v>
      </c>
      <c r="C28" s="5" t="n">
        <v>36471269</v>
      </c>
    </row>
    <row r="29" spans="1:3">
      <c r="A29" s="4" t="s">
        <v>155</v>
      </c>
      <c r="B29" s="5" t="n">
        <v>-9348646</v>
      </c>
      <c r="C29" s="5" t="n">
        <v>0</v>
      </c>
    </row>
    <row r="30" spans="1:3">
      <c r="A30" s="4" t="s">
        <v>156</v>
      </c>
      <c r="B30" s="5" t="n">
        <v>979579</v>
      </c>
      <c r="C30" s="5" t="n">
        <v>1087361</v>
      </c>
    </row>
    <row r="31" spans="1:3">
      <c r="A31" s="4" t="s">
        <v>157</v>
      </c>
      <c r="B31" s="5" t="n">
        <v>1615742</v>
      </c>
      <c r="C31" s="5" t="n">
        <v>954326</v>
      </c>
    </row>
    <row r="32" spans="1:3">
      <c r="A32" s="4" t="s">
        <v>158</v>
      </c>
      <c r="B32" s="5" t="n">
        <v>-19400000</v>
      </c>
      <c r="C32" s="5" t="n">
        <v>0</v>
      </c>
    </row>
    <row r="33" spans="1:3">
      <c r="A33" s="4" t="s">
        <v>159</v>
      </c>
      <c r="B33" s="5" t="n">
        <v>20903575</v>
      </c>
      <c r="C33" s="5" t="n">
        <v>36604304</v>
      </c>
    </row>
    <row r="34" spans="1:3">
      <c r="A34" s="4" t="s">
        <v>160</v>
      </c>
      <c r="B34" s="5" t="n">
        <v>-5613403</v>
      </c>
      <c r="C34" s="5" t="n">
        <v>1144350</v>
      </c>
    </row>
    <row r="35" spans="1:3">
      <c r="A35" s="4" t="s">
        <v>161</v>
      </c>
      <c r="B35" s="5" t="n">
        <v>20318411</v>
      </c>
      <c r="C35" s="5" t="n">
        <v>19174061</v>
      </c>
    </row>
    <row r="36" spans="1:3">
      <c r="A36" s="4" t="s">
        <v>162</v>
      </c>
      <c r="B36" s="5" t="n">
        <v>14705008</v>
      </c>
      <c r="C36" s="5" t="n">
        <v>20318411</v>
      </c>
    </row>
    <row r="37" spans="1:3">
      <c r="A37" s="3" t="s">
        <v>163</v>
      </c>
    </row>
    <row r="38" spans="1:3">
      <c r="A38" s="4" t="s">
        <v>164</v>
      </c>
      <c r="B38" s="5" t="n">
        <v>1823424</v>
      </c>
      <c r="C38" s="5" t="n">
        <v>1497845</v>
      </c>
    </row>
    <row r="39" spans="1:3">
      <c r="A39" s="4" t="s">
        <v>165</v>
      </c>
      <c r="B39" s="6" t="n">
        <v>0</v>
      </c>
      <c r="C39"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8</v>
      </c>
      <c r="B1" s="2" t="s">
        <v>3</v>
      </c>
      <c r="C1" s="2" t="s">
        <v>769</v>
      </c>
      <c r="D1" s="2" t="s">
        <v>770</v>
      </c>
      <c r="E1" s="2" t="s">
        <v>2</v>
      </c>
      <c r="F1" s="2" t="s">
        <v>309</v>
      </c>
    </row>
    <row r="2" spans="1:6">
      <c r="A2" s="3" t="s">
        <v>349</v>
      </c>
    </row>
    <row r="3" spans="1:6">
      <c r="A3" s="4" t="s">
        <v>326</v>
      </c>
      <c r="F3" s="4" t="s">
        <v>327</v>
      </c>
    </row>
    <row r="4" spans="1:6">
      <c r="A4" s="4" t="s">
        <v>311</v>
      </c>
      <c r="F4" s="4" t="s">
        <v>312</v>
      </c>
    </row>
    <row r="5" spans="1:6">
      <c r="A5" s="4" t="s">
        <v>319</v>
      </c>
    </row>
    <row r="6" spans="1:6">
      <c r="A6" s="3" t="s">
        <v>349</v>
      </c>
    </row>
    <row r="7" spans="1:6">
      <c r="A7" s="4" t="s">
        <v>311</v>
      </c>
      <c r="B7" s="4" t="s">
        <v>312</v>
      </c>
    </row>
    <row r="8" spans="1:6">
      <c r="A8" s="4" t="s">
        <v>771</v>
      </c>
      <c r="D8" s="6" t="n">
        <v>12200000</v>
      </c>
    </row>
    <row r="9" spans="1:6">
      <c r="A9" s="4" t="s">
        <v>321</v>
      </c>
      <c r="D9" s="6" t="n">
        <v>5700000</v>
      </c>
    </row>
    <row r="10" spans="1:6">
      <c r="A10" s="4" t="s">
        <v>335</v>
      </c>
    </row>
    <row r="11" spans="1:6">
      <c r="A11" s="3" t="s">
        <v>349</v>
      </c>
    </row>
    <row r="12" spans="1:6">
      <c r="A12" s="4" t="s">
        <v>326</v>
      </c>
      <c r="E12" s="4" t="s">
        <v>327</v>
      </c>
      <c r="F12" s="4" t="s">
        <v>336</v>
      </c>
    </row>
    <row r="13" spans="1:6">
      <c r="A13" s="4" t="s">
        <v>772</v>
      </c>
    </row>
    <row r="14" spans="1:6">
      <c r="A14" s="3" t="s">
        <v>349</v>
      </c>
    </row>
    <row r="15" spans="1:6">
      <c r="A15" s="4" t="s">
        <v>338</v>
      </c>
      <c r="B15" s="6" t="n">
        <v>75000000</v>
      </c>
    </row>
    <row r="16" spans="1:6">
      <c r="A16" s="4" t="s">
        <v>339</v>
      </c>
    </row>
    <row r="17" spans="1:6">
      <c r="A17" s="3" t="s">
        <v>349</v>
      </c>
    </row>
    <row r="18" spans="1:6">
      <c r="A18" s="4" t="s">
        <v>340</v>
      </c>
      <c r="B18" s="5" t="n">
        <v>5000000</v>
      </c>
    </row>
    <row r="19" spans="1:6">
      <c r="A19" s="4" t="s">
        <v>341</v>
      </c>
      <c r="B19" s="5" t="n">
        <v>5000000</v>
      </c>
    </row>
    <row r="20" spans="1:6">
      <c r="A20" s="4" t="s">
        <v>773</v>
      </c>
    </row>
    <row r="21" spans="1:6">
      <c r="A21" s="3" t="s">
        <v>349</v>
      </c>
    </row>
    <row r="22" spans="1:6">
      <c r="A22" s="4" t="s">
        <v>774</v>
      </c>
      <c r="B22" s="5" t="n">
        <v>1375000</v>
      </c>
    </row>
    <row r="23" spans="1:6">
      <c r="A23" s="4" t="s">
        <v>775</v>
      </c>
      <c r="B23" s="6" t="n">
        <v>1375000</v>
      </c>
    </row>
    <row r="24" spans="1:6">
      <c r="A24" s="4" t="s">
        <v>776</v>
      </c>
      <c r="B24" s="4" t="s">
        <v>562</v>
      </c>
    </row>
    <row r="25" spans="1:6">
      <c r="A25" s="4" t="s">
        <v>777</v>
      </c>
      <c r="B25" s="6" t="n">
        <v>1200000</v>
      </c>
    </row>
    <row r="26" spans="1:6">
      <c r="A26" s="4" t="s">
        <v>778</v>
      </c>
    </row>
    <row r="27" spans="1:6">
      <c r="A27" s="3" t="s">
        <v>349</v>
      </c>
    </row>
    <row r="28" spans="1:6">
      <c r="A28" s="4" t="s">
        <v>779</v>
      </c>
      <c r="B28" s="6" t="n">
        <v>196112</v>
      </c>
      <c r="C28" s="6" t="n">
        <v>1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21:13:50Z</dcterms:created>
  <dcterms:modified xmlns:dcterms="http://purl.org/dc/terms/" xmlns:xsi="http://www.w3.org/2001/XMLSchema-instance" xsi:type="dcterms:W3CDTF">2017-03-16T21:13:50Z</dcterms:modified>
</cp:coreProperties>
</file>